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Fair Value Measurement" sheetId="8" r:id="rId8"/>
    <s:sheet name="Short-term Investments" sheetId="9" r:id="rId9"/>
    <s:sheet name="Balance Sheet Components" sheetId="10" r:id="rId10"/>
    <s:sheet name="Debt" sheetId="11" r:id="rId11"/>
    <s:sheet name="Convertible Preferred Stock War" sheetId="12" r:id="rId12"/>
    <s:sheet name="Commitments and Contingencies" sheetId="13" r:id="rId13"/>
    <s:sheet name="Stockholders' Equity" sheetId="14" r:id="rId14"/>
    <s:sheet name="Stock-Based Compensation" sheetId="15" r:id="rId15"/>
    <s:sheet name="Income Taxes" sheetId="16" r:id="rId16"/>
    <s:sheet name="Basic and Diluted Net Loss Per " sheetId="17" r:id="rId17"/>
    <s:sheet name="Defined Contribution Plans" sheetId="18" r:id="rId18"/>
    <s:sheet name="Description of Business and S19" sheetId="19" r:id="rId19"/>
    <s:sheet name="Description of Business and S20" sheetId="20" r:id="rId20"/>
    <s:sheet name="Fair Value Measurement (Tables)" sheetId="21" r:id="rId21"/>
    <s:sheet name="Short-term Investments (Tables)" sheetId="22" r:id="rId22"/>
    <s:sheet name="Balance Sheet Components (Table" sheetId="23" r:id="rId23"/>
    <s:sheet name="Stockholders' Equity (Tables)" sheetId="24" r:id="rId24"/>
    <s:sheet name="Stock-Based Compensation (Table" sheetId="25" r:id="rId25"/>
    <s:sheet name="Basic and Diluted Net Loss Pe26" sheetId="26" r:id="rId26"/>
    <s:sheet name="Description of Business and S27" sheetId="27" r:id="rId27"/>
    <s:sheet name="Description of Business and S28" sheetId="28" r:id="rId28"/>
    <s:sheet name="Fair Value Measurement - Additi" sheetId="29" r:id="rId29"/>
    <s:sheet name="Fair Value Measurement - Schedu" sheetId="30" r:id="rId30"/>
    <s:sheet name="Fair Value Measurement - Sche31" sheetId="31" r:id="rId31"/>
    <s:sheet name="Short-term Investments - Summar" sheetId="32" r:id="rId32"/>
    <s:sheet name="Short-term Investments - Additi" sheetId="33" r:id="rId33"/>
    <s:sheet name="Short-term Investments - Schedu" sheetId="34" r:id="rId34"/>
    <s:sheet name="Short-term Investments - Sche35" sheetId="35" r:id="rId35"/>
    <s:sheet name="Balance Sheet Components - Comp" sheetId="36" r:id="rId36"/>
    <s:sheet name="Balance Sheet Components - Co37" sheetId="37" r:id="rId37"/>
    <s:sheet name="Balance Sheet Components - Co38" sheetId="38" r:id="rId38"/>
    <s:sheet name="Debt - Additional Information (" sheetId="39" r:id="rId39"/>
    <s:sheet name="Convertible Preferred Stock W40" sheetId="40" r:id="rId40"/>
    <s:sheet name="Commitments and Contingencies -" sheetId="41" r:id="rId41"/>
    <s:sheet name="Stockholders' Equity - Addition" sheetId="42" r:id="rId42"/>
    <s:sheet name="Stockholders' Equity - Summary " sheetId="43" r:id="rId43"/>
    <s:sheet name="Stockholders' Equity - Summar44" sheetId="44" r:id="rId44"/>
    <s:sheet name="Stock-Based Compensation - Tota" sheetId="45" r:id="rId45"/>
    <s:sheet name="Stock-Based Compensation - Stoc" sheetId="46" r:id="rId46"/>
    <s:sheet name="Stock-Based Compensation - Addi" sheetId="47" r:id="rId47"/>
    <s:sheet name="Stock-Based Compensation - Assu" sheetId="48" r:id="rId48"/>
    <s:sheet name="Stock-Based Compensation - As49" sheetId="49" r:id="rId49"/>
    <s:sheet name="Income Taxes - Additional Infor" sheetId="50" r:id="rId50"/>
    <s:sheet name="Basic and Diluted Net Loss Pe51" sheetId="51" r:id="rId51"/>
    <s:sheet name="Basic and Diluted Net Loss Pe52" sheetId="52" r:id="rId52"/>
    <s:sheet name="Defined Contribution Plans - Ad" sheetId="53" r:id="rId53"/>
  </s:sheets>
  <s:definedNames/>
  <s:calcPr calcId="124519" calcMode="auto" fullCalcOnLoad="1"/>
</s:workbook>
</file>

<file path=xl/sharedStrings.xml><?xml version="1.0" encoding="utf-8"?>
<sst xmlns="http://schemas.openxmlformats.org/spreadsheetml/2006/main" uniqueCount="532">
  <si>
    <t>Document and Entity Information - shares</t>
  </si>
  <si>
    <t>6 Months Ended</t>
  </si>
  <si>
    <t>Jul. 31, 2016</t>
  </si>
  <si>
    <t>Aug. 31, 2016</t>
  </si>
  <si>
    <t>Document And Entity Information [Abstract]</t>
  </si>
  <si>
    <t>Document Type</t>
  </si>
  <si>
    <t>10-Q</t>
  </si>
  <si>
    <t>Amendment Flag</t>
  </si>
  <si>
    <t>false</t>
  </si>
  <si>
    <t>Document Period End Date</t>
  </si>
  <si>
    <t>Jul. 31,
		2016</t>
  </si>
  <si>
    <t>Document Fiscal Year Focus</t>
  </si>
  <si>
    <t>Document Fiscal Period Focus</t>
  </si>
  <si>
    <t>Q2</t>
  </si>
  <si>
    <t>Trading Symbol</t>
  </si>
  <si>
    <t>OOMA</t>
  </si>
  <si>
    <t>Entity Registrant Name</t>
  </si>
  <si>
    <t>Ooma Inc</t>
  </si>
  <si>
    <t>Entity Central Index Key</t>
  </si>
  <si>
    <t>Current Fiscal Year End Date</t>
  </si>
  <si>
    <t>--01-31</t>
  </si>
  <si>
    <t>Entity Filer Category</t>
  </si>
  <si>
    <t>Non-accelerated Filer</t>
  </si>
  <si>
    <t>Entity Common Stock, Shares Outstanding</t>
  </si>
  <si>
    <t>CONDENSED CONSOLIDATED BALANCE SHEETS (Unaudited) - USD ($) $ in Thousands</t>
  </si>
  <si>
    <t>Jan. 31, 2016</t>
  </si>
  <si>
    <t>Current assets:</t>
  </si>
  <si>
    <t>Cash and cash equivalents</t>
  </si>
  <si>
    <t>Short-term investments</t>
  </si>
  <si>
    <t>Accounts receivable, net</t>
  </si>
  <si>
    <t>Inventories</t>
  </si>
  <si>
    <t>Deferred inventory cost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Short-term capital lease</t>
  </si>
  <si>
    <t>Deferred revenue</t>
  </si>
  <si>
    <t>Total current liabilities</t>
  </si>
  <si>
    <t>Other liabilities</t>
  </si>
  <si>
    <t>Total liabilities</t>
  </si>
  <si>
    <t>Commitments and contingencies (Note 7)</t>
  </si>
  <si>
    <t xml:space="preserve"> </t>
  </si>
  <si>
    <t>Stockholders’ equity:</t>
  </si>
  <si>
    <t>Preferred stock</t>
  </si>
  <si>
    <t>Common stock</t>
  </si>
  <si>
    <t>Additional paid-in capital</t>
  </si>
  <si>
    <t>Accumulated other comprehensive income</t>
  </si>
  <si>
    <t>Accumulated deficit</t>
  </si>
  <si>
    <t>Total stockholders’ equity</t>
  </si>
  <si>
    <t>Total liabilities and stockholders’ equity</t>
  </si>
  <si>
    <t>CONDENSED CONSOLIDATED BALANCE SHEETS (Parenthetical) (Unaudited) - $ / shares</t>
  </si>
  <si>
    <t>Jul. 06, 2015</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l. 31, 2015</t>
  </si>
  <si>
    <t>Revenue:</t>
  </si>
  <si>
    <t>Subscription and services</t>
  </si>
  <si>
    <t>Product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 (expense), net</t>
  </si>
  <si>
    <t>Change in fair value of warrants</t>
  </si>
  <si>
    <t>Other (expense) income, net</t>
  </si>
  <si>
    <t>Net loss</t>
  </si>
  <si>
    <t>Net loss per share of common stock:</t>
  </si>
  <si>
    <t>Basic and diluted</t>
  </si>
  <si>
    <t>Weighted-average number of shares used in per share amounts:</t>
  </si>
  <si>
    <t>CONDENSED CONSOLIDATED STATEMENTS OF COMPREHENSIVE LOSS (Unaudited) - USD ($) $ in Thousands</t>
  </si>
  <si>
    <t>Statement Of Income And Comprehensive Income [Abstract]</t>
  </si>
  <si>
    <t>Other comprehensive income</t>
  </si>
  <si>
    <t>Unrealized gain on short-term investments, net</t>
  </si>
  <si>
    <t>Comprehensive loss</t>
  </si>
  <si>
    <t>CONDENSED CONSOLIDATED STATEMENTS OF CASH FLOWS (Unaudited) - USD ($) $ in Thousands</t>
  </si>
  <si>
    <t>Cash flows from operating activities:</t>
  </si>
  <si>
    <t>Adjustments to reconcile net loss to net cash used in operating activities:</t>
  </si>
  <si>
    <t>Stock-based compensation expense</t>
  </si>
  <si>
    <t>Depreciation and amortization</t>
  </si>
  <si>
    <t>Amortization of intangible assets</t>
  </si>
  <si>
    <t>Write-off of non-cash deferred debt issuance costs</t>
  </si>
  <si>
    <t>Other non-cash (income) expense, net</t>
  </si>
  <si>
    <t>Change in fair value of acquisition-related contingent consideration</t>
  </si>
  <si>
    <t>Change in fair value of warrant liability</t>
  </si>
  <si>
    <t>Changes in operating assets and liabilities:</t>
  </si>
  <si>
    <t>Prepaid expenses and other assets</t>
  </si>
  <si>
    <t>Accounts payable and accrued expenses</t>
  </si>
  <si>
    <t>Net cash used in operating activities</t>
  </si>
  <si>
    <t>Cash flows from investing activities:</t>
  </si>
  <si>
    <t>Purchases of short-term investments</t>
  </si>
  <si>
    <t>Proceeds from maturity of short-term investments</t>
  </si>
  <si>
    <t>Proceeds from sale of short-term investments</t>
  </si>
  <si>
    <t>Purchases of property and equipment</t>
  </si>
  <si>
    <t>Net cash used in investing activities</t>
  </si>
  <si>
    <t>Cash flows from financing activities:</t>
  </si>
  <si>
    <t>Proceeds from initial public offering, net</t>
  </si>
  <si>
    <t>Repayment of debt and capital leases</t>
  </si>
  <si>
    <t>Payment of acquisition related earn-out</t>
  </si>
  <si>
    <t>Payment of preferred warrant liability</t>
  </si>
  <si>
    <t>Proceeds from issuance of common stock related to warrants and employee stock benefit plans</t>
  </si>
  <si>
    <t>Net cash provided by financing activities</t>
  </si>
  <si>
    <t>Net (decrease) increase in cash and cash equivalents</t>
  </si>
  <si>
    <t>Cash and cash equivalents at beginning of period</t>
  </si>
  <si>
    <t>Cash and cash equivalents at end of period</t>
  </si>
  <si>
    <t>Series Beta Preferred Stock</t>
  </si>
  <si>
    <t>Proceeds from Series Beta preferred stock, net</t>
  </si>
  <si>
    <t>Description of Business and Summary of Significant Accounting Policies</t>
  </si>
  <si>
    <t>Accounting Policies [Abstract]</t>
  </si>
  <si>
    <t xml:space="preserve">1. Description of Business and Summary of Significant Accounting Policies Description of Business Ooma, Inc. (the “Company”) is a leading provider of innovative communications solutions and other connected services to small business, home, and mobile users. The Company’s unique hybrid Software-as-a-Service (“SaaS”) platform, consisting of its proprietary cloud, on-premises appliances, mobile applications, and end-point devices, provides the connectivity and functionality that enables solutions. The Company was incorporated in Delaware on November 19, 2003 and is headquartered in Palo Alto, California Basis of Present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consolidated financial statements and accompanying notes included in the Company’s Annual Report on Form 10-K for the year ended January 31, 2016. These financial statements have been prepared on the same basis as the Company’s annual financial statements and, in the opinion of management, reflect The condensed consolidated financial statements include accounts of the Company and its wholly-owned subsidiary. All significant intercompany transactions and balances have been eliminated upon consolidation. Reverse Stock Split Effective July 6, 2015, the Company completed a one-for-two reverse stock split, as approved by its Board of Directors (the “Board”). All shares and warrants and per share and warrant amounts set forth herein give effect to this reverse stock split. Initial Public Offering and Conversion of Preferred Stock In July 2015, the Company completed its initial public offering (the “IPO”), in which 5,000,000 shares of common stock were sold to the public at an IPO price of $13.00 per share. The net proceeds from the offering were $56.9 million after deducting the underwriters’ discounts and commissions of $4.5 million and $3.6 million of offering expenses. Use of Estimates The preparation of the Company’s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Significant estimates include, but are not limited to, those related to revenue recognition, the allowance for returns, stock-based compensation and warrants, valuation of goodwill and intangible assets, inventory valuation, regulatory fees and indirect tax accruals, accounting for income taxes including valuation allowances and fair value measurements. Estimates are based on historical experience, where applicable, and other assumptions believed to be reasonable by management. Actual results could differ from those estimates. These estimates are based on information available as of the date of the condensed consolidated financial statements, and assumptions are inherently subjective in nature; therefore, actual results could differ from management’s estimates. Summary of Significant Accounting Policies There have been no material changes to the Company's significant accounting policies as described in its Annual Report on Form 10-K for the year ended January 31, 2016. Concentration of Risk The concentration of accounts receivable as of July 31, 2016 and January 31, 2016, respectively are as follows:
As of
July 31, 2016
January 31, 2016
Customer A
16%
13%
There were no customers that individually exceeded 10% of revenue during the three and six months ended July 31, 2016 and 2015. Recent Accounting Pronouncements In June 2016, the Financial Accounting Standard Board (“FASB”) issued accounting standards update (“ASU”) 2016-13, Measurement of Credit Losses on Financial Instruments In March 2016, the FASB issued ASU 2016-09, Improvements to Employee Share-Based Payment Accounting In February 2016, the FASB issued ASU 2016-02, Leases In November 2015, the FASB issued ASU 2015-17, Balance Sheet Classification of Deferred Taxes In July 2015, the FASB issued ASU No. 2015-11 (ASC 330) , Simplifying the Measurement of Inventory In August 2014, the FASB issued ASU No. 2014-15 (ASC 205) , Disclosure of Uncertainties About an Entity’s Ability to Continue as a Going Concern In May 2014, the FASB issued ASU No. 2014-09, Revenue from Contracts with Customers Revenue from Contracts with Customers (ASC 606) Deferral of Effective Date </t>
  </si>
  <si>
    <t>Fair Value Measurement</t>
  </si>
  <si>
    <t>Fair Value Disclosures [Abstract]</t>
  </si>
  <si>
    <t>2. Fair Value Measurement The Company records its financial assets and liabilities at fair value. The inputs used in the valuation methodologies in measuring fair value are defined in the fair value hierarchy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of Level 1, Level 2 assets and Level 3 liabilities. As of January 31, 2016, the Level 3 liabilities consisted of acquisition-related contingent consideration. During the first quarter of fiscal 2017, this liability was settled in cash and issuance of shares of common stock. There were no transfers into or out of the Level 3 category during the six months ended July 31, 2016. The Company’s financial assets and liabilities that are measured at fair value on a recurring basis by level within the fair value hierarchy were as follows (in thousands):
As of July 31, 2016
Level 1
Level 2
Level 3
Total
Assets:
Cash and cash equivalents:
Money market funds
$
2,970
$
—
$
—
$
2,970
Total cash equivalents
$
2,970
$
—
$
—
$
2,970
Cash
3,742
Total Cash and cash equivalents
$
6,712
Short-term investments:
Corporate debt securities
$
—
$
10,408
$
—
$
10,408
Commercial paper
—
10,122
—
10,122
U.S. agency securities
7,625
—
—
7,625
U.S. government securities
17,170
—
—
17,170
Asset-backed securities
—
1,801
—
1,801
Total short-term investments
$
24,795
$
22,331
$
—
$
47,126
As of January 31, 2016
Level 1
Level 2
Level 3
Total
Assets:
Cash and cash equivalents:
Money market funds
$
3,462
$
—
$
—
$
3,462
Commercial paper
—
3,499
—
3,499
Total cash equivalents
$
3,462
$
3,499
$
—
$
6,961
Cash
20,452
Total Cash and cash equivalents
$
27,413
Short-term investments:
Corporate debt securities
$
—
$
7,845
$
—
$
7,845
Commercial paper
—
4,986
—
4,986
U.S. agency securities
—
7,666
—
7,666
U.S. government securities
7,494
—
—
7,494
Total short-term investments
$
7,494
$
20,497
$
—
$
27,991
Liabilities:
Acquisition-related contingent consideration
$
—
$
—
$
288
$
288
Total liabilities
$
—
$
—
$
288
$
288
Changes in the Level 3 fair value category for the periods presented were as follows (in thousands):
Acquisition-Related Contingent Consideration
Balance at January 31, 2016
$
288
Payout of consideration
(123
)
Issuance of shares
(165
)
Balance at July 31, 2016
$
—
The carrying value of the Company’s accounts receivable, inventory, accounts payable and other current assets and current liabilities approximates fair value due to short maturities.</t>
  </si>
  <si>
    <t>Short-term Investments</t>
  </si>
  <si>
    <t>Investments Debt And Equity Securities [Abstract]</t>
  </si>
  <si>
    <t>3. Short-term Investments Short-term investments consisted of the following (in thousands):
As of July 31, 2016
Amortized Cost
Unrealized Losses
Unrealized Gains
Fair Value
Corporate debt securities
$
10,408
$
(3
)
$
3
$
10,408
Commercial paper
10,122
—
—
10,122
U.S. agency securities
7,613
—
12
7,625
U.S. government securities
17,140
—
30
17,170
Asset-backed securities
1,801
—
—
1,801
Total short-term investments
$
47,084
$
(3
)
$
45
$
47,126
As of January 31, 2016
Amortized Cost
Unrealized Losses
Unrealized Gains
Fair Value
Corporate debt securities
$
7,851
$
(6
)
$
—
$
7,845
Commercial paper
4,985
—
1
4,986
U.S. agency securities
7,661
—
5
7,666
U.S. government securities
7,477
—
17
7,494
Total short-term investments
$
27,974
$
(6
)
$
23
$
27,991
The gross realized gains and losses related to the Company’s short-term investments were not material for the three and six months ended July 31, 2016. The Company did not have any gross realized gains or gross realized losses for the three and six months ended July 31, 2015. The cost basis and fair value of the short-term investments by contractual maturity were as follows (in thousands):
As of July 31, 2016
As of January 31, 2016
Amortized Value
Fair Value
Amortized Value
Fair Value
One year or less
$
39,357
$
39,375
$
19,143
$
19,145
Over one year and less than two years
7,727
7,751
8,831
8,846
Total
$
47,084
$
47,126
$
27,974
$
27,991
Prior to fiscal 2016 the Company held all its cash in cash and money market funds. Investments in an unrealized loss position consisted of the following (in thousands):
As of July 31, 2016
As of January 31, 2016
Fair Value
Unrealized Losses
Fair Value
Unrealized Losses
Corporate debt securities
$
10,408
$
(3
)
$
7,845
$
(6
) The Company reviews the individual securities in its portfolio to determine whether a decline in a security’s fair value below the amortized cost basis is other-than-temporary. The Company determined that as of July 31, 2016 and January 31, 2016, there were no investments in its portfolio that were other-than-temporarily impaired. The Company does not intend to sell any of these investments, and it is not more likely than not that the Company would be required to sell these investments before recovery of their amortized cost basis, which may be at maturity.</t>
  </si>
  <si>
    <t>Balance Sheet Components</t>
  </si>
  <si>
    <t>Balance Sheet Components [Abstract]</t>
  </si>
  <si>
    <t>4. Balance Sheet Components Inventories The components of inventories were as follows (in thousands):
July 31,
January 31,
2016
2016
Finished goods
$
4,162
$
4,633
Raw material
402
378
Total inventory
$
4,564
$
5,011
Deferred Revenue The components of deferred revenue were as follows (in thousands):
July 31,
January 31,
2016
2016
Deferred revenue:
Subscription and services
$
12,771
$
11,954
Product and other
2,477
3,118
Total deferred revenue
15,248
15,072
Less: current portion of deferred revenue
15,134
15,036
Deferred revenue, noncurrent portion included in other liabilities
$
114
$
36
Accrued Expenses The components of accrued expenses were as follows (in thousands):
July 31,
January 31,
2016
2016
Accrued regulatory fees and taxes
$
4,921
$
5,216
Accrued payroll and related expenses
3,286
3,559
Acquisition-related contingent consideration-current portion
—
288
Other accrued expenses
2,598
3,947
Total accrued expenses
$
10,805
$
13,010</t>
  </si>
  <si>
    <t>Debt</t>
  </si>
  <si>
    <t>Debt Disclosure [Abstract]</t>
  </si>
  <si>
    <t xml:space="preserve">5. Debt In April 2012, the Company entered into a secured debt agreement (“Term Debt”) with its current lender, with original maturity of September 2015. In December 2012, the Company amended the secured debt agreement, adding a revolving line of credit (“the Revolver”) with original maturity of December 2014. In July 2014, the Company entered into an amended agreement to extend the maturity date of the Revolver until July 2016. In July 2015, the Company paid off the outstanding balance of $5.3 million under the Term Debt and the Revolver using a portion of the IPO proceeds. Effective as of July 21, 2016, the Company entered into an amended agreement to extend the maturity of the Revolver to August 2016. In January 2015, the Company entered into an amended line of credit under a loan and security agreement with its current lender which increased the amount available under the Revolver to $12.0 million and added a new term loan (“Term Loan”) of up to $10.0 million. The original maturity date of the Term Loan was January 2018. In connection with the agreement, the Company issued warrants to purchase 76,630 shares of the Company’s common stock with an exercise price of $6.04 per share that are exercisable until January 2025. As of July 31, 2016, these warrants remained outstanding. In July 2015, the Company repaid the outstanding Term Loan of $5.0 million using a portion of the IPO proceeds. As of July 31, 2016, the amount available under the Revolver agreement was $12.0 million. The interest rate on the Revolver is 2.75% above the prime rate (3.5% at July 31, 2016). The Revolver includes a financial covenant in which the Company is required to have a certain number of subscribers at the end of each quarter. Additionally, the Company has certain non-financial covenants in connection with the borrowings. As of July 31, 2016 and January 31, 2016, the Company was in compliance with all the covenants under the Revolver agreement. Total interest expense recognized was zero and $0.6 million for the three months ended July 31, 2016 and 2015, respectively, and $18,000 and $0.9 million for the six months ended July 31, 2016 and 2015, respectively. Total amortization of debt issuance costs recognized was zero and $20,000 for the three months ended July 31, 2016 and 2015, respectively, and zero and $64,000 for the six months ended July 31, 2016 and 2015, respectively. Interest expense for the three and six months ended July 31, 2015 also included $0.3 million write-off of non-cash deferred issuance costs due to the repayment by the Company of the outstanding debt in July 2015. As of January 31, 2016, debt on the consolidated balance sheet related to equipment acquired under capital lease was $0.6 million, which was repaid by the Company in April 2016. </t>
  </si>
  <si>
    <t>Convertible Preferred Stock Warrant Liability</t>
  </si>
  <si>
    <t>Equity [Abstract]</t>
  </si>
  <si>
    <t>6. Convertible Preferred Stock Warrant Liability In December 2010 the Company issued a warrant to purchase 70,287 shares of Series Alpha convertible preferred stock. The warrant was initially measured at its fair value and recorded as a derivative liability. On each reporting date the change in fair value of the warrant was determined based on Monte-Carlo model or IPO pricing on payout. During the three and six months ended July 31, 2015, the Company recorded a remeasurement gain (loss) of $0.1 million and $(0.1) million, respectively, in other income (expense) in the condensed consolidated statement of operations. Upon the completion of the IPO, the fair value of the warrant was determined to be $0.6 million. The warrant was cash settled and the Company paid $0.6 million to the warrant holder from the IPO proceeds. In May and June 2009, the Company issued warrants to purchase 55,696 shares of Series Alpha convertible preferred stock. These warrants were initially measured at their fair value and recorded as a derivative liability. On each reporting date the change in fair value of the warrants were determined using the Black Scholes model. During the three and six months ended July 31, 2015, the Company recorded a remeasurement gain (loss) of $0.1 million and $(0.1) million, respectively, in other income (expense) in the condensed consolidated statement of operations. Upon completion of the IPO in July, 2015, the total aggregate liability of $0.4 million related to these warrants was derecognized and reclassified to additional paid in capital which then automatically converted these warrants to purchase shares of Series Alpha convertible stock into warrants to purchase shares of common stock. In April 2012, December 2012 and October 2014, the Company issued warrants to purchase an aggregate of 66,026 shares of Series Alpha convertible preferred stock in connection with a debt agreement with a lender. The Company recorded the warrants as a derivative liability. The warrants were initially measured at fair value and remeasured at every reporting period date using Monte-Carlo valuation. During the three and six months ended July 31, 2015, the Company recorded a remeasurement loss of $0.1 million and $0.3 million, respectively, in the condensed consolidated statement of operations. Upon completion of the IPO in July, 2015, the total aggregate liability of $0.7 million related to these warrants was derecognized and reclassified to additional paid in capital which then automatically converted these warrants to purchase shares of Series Alpha convertible stock into warrants to purchase shares of common stock on a 1:1 basis. During the fourth quarter of fiscal 2016, the lender net exercised warrants to purchase 66,026 shares of Series Alpha convertible stock at an exercise price of $4.70 per share to 21,421 shares of common stock. The Company did not have any outstanding warrants to purchase convertible preferred stock as of July 31, 2016 and January 31, 2016.</t>
  </si>
  <si>
    <t>Commitments and Contingencies</t>
  </si>
  <si>
    <t>Commitments And Contingencies Disclosure [Abstract]</t>
  </si>
  <si>
    <t>7. Commitments and Contingencies The Company leases office space in Palo Alto and Newark, California under operating leases. As of July 31, 2016, the Company had $2.1 million outstanding under operating leases with lease periods expiring through February 2018. In January 2015, the Company entered into a capital lease for computer equipment that was scheduled to mature in December 2016 with the right to purchase the equipment at maturity for one dollar. The Company repaid the outstanding balance of $0.6 million in April 2016. Rent expense was $0.6 million and $0.4 million for the three months ended July 31, 2016 and 2015, respectively, and $1.1 million and $0.8 million for the six months ended July 31, 2016 and 2015, respectively. As of July 31, 2016, non-cancelable purchase commitments were $2.2 million. Legal Matters —The Company is party to actions and proceedings incident to the Company’s business in the ordinary course of business, including litigation regarding its intellectual property, challenges to the enforceability or validity of its intellectual property, and claims that the Company’s products or services infringe on the intellectual property rights of others. The Company accrues a liability for such matters when it is probable that future expenditures will be made and such expenditures can be reasonably estimated. In connection with the Deep Green Wireless Litigation, Securities Litigation, Berks County Litigation and the Alabama Litigation proceedings described in Part II, Item 1 (“Legal Proceedings”) the Company has determined that the amount of any material loss or range of any material losses that is reasonably possible to result from each such proceeding is not reasonably estimable. Accordingly, no material reserves have been recorded in the Company’s condensed consolidated financial statements with respect to any of such litigation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si>
  <si>
    <t>Stockholders' Equity</t>
  </si>
  <si>
    <t xml:space="preserve">8. Stockholders’ Equity Common Stock and Preferred Stock On July 6, 2015, the Company filed an amended and restated certificate of incorporation to increase the amount of common stock authorized for issuance to 100,000,000 shares with a par value of $0.0001 per share and 10,000,000 shares with a $0.0001 par value per share of preferred stock. As of July 31, 2016, the Company had 17,399,272 shares of common stock outstanding which included the 5,000,000 shares issued in the IPO. The Company did not have any shares of preferred stock issued and outstanding. Equity Award Plans 2005 Stock Plan The Board of Directors adopted, and the stockholders approved, the Company’s 2005 Stock Plan (the “2005 Plan”) Plan was amended and restated in the form of the 2015 Equity Incentive Plan described below. The terms of the 2005 Plan as described in the Prospectus will continue to govern the terms and conditions of the outstanding awards previously granted thereunder. 2015 Equity Incentive Plan In June 2015, the Company amended and restated its 2005 Plan in the form of 2015 Equity Incentive Plan (the “2015 Plan”) which became effective immediately upon the effectiveness of the Company’s IPO. T he 2015 Plan provides for the grant of incentive stock options to its employees and any of its subsidiary corporations’ employees, and for the grant of non-statutory stock options, stock appreciation rights, restricted stock, restricted stock units, performance units and performance shares to its employees, directors and consultants and its subsidiary corporations’ employees and consultants. 5% of the outstanding shares of its common stock as of the last day of its immediately preceding fiscal year; and (ii) such other amount as the Company’s board of directors may determine. In April 2016, an additional 854,483 shares were authorized for future issuance under the 2015 Plan. As of July 31, 2016, the Company had 784,076 shares available for future issuance. Employee Stock Purchase Plan In conjunction with the completion of its IPO, the Company adopted the 2015 Employee Stock Purchase Plan (“ESPP”). A maximum of 441,165 shares were initially authorized for future issuance. The number of authorized shares under the ESPP is subject to increase on an annual basis. In April 2016, an additional 341,793 shares were authorized for future issuance. The ESPP allows eligible employees to purchase shares of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i) at the date of commencement of the offering period or (ii) at the last day of the purchase period. The offering periods are scheduled to start on the first trading day on or after March 15 and September 15 of each year. During the six months ended July 31, 2016, there was a purchase of 116,629 shares at a purchase price of $5.01 per share in March 2016. On March 15, 2016 the Company started a new offering period at a new offering price based on the closing price of the Company’s common stock on the same date. The Company concluded that starting a new offering period prior to the completion of the existing offering period resulted in an accounting modification and accordingly, recorded $0.3 million of incremental compensation charge to be recognized over the remaining life of the ESPP offering period. The Company recorded stock-based compensation related to the ESPP of $0.3 million and $18,000, respectively, for the three months ended July 31, 2016 and 2015, and $0.5 million and $18,000, respectively, for the six months ended July 31, 2016 and 2015. Stock Options Options to purchase shares of common stock may be granted to employees, directors, and consultants. These options vest from date of grant to up to five years and expire 10 years from the date of grant. Options may be exercised anytime during their term in accordance with the vesting/exercise schedule specified in the recipient’s stock option agreement and in accordance with the plan provisions. Shares issued upon exercise prior to vesting, are subject to a right of repurchase, which lapses according to the original option vesting schedule. Summary of option activity under the Company’s 2005 Plan and 2015 Plan for the six months ended July 31, 2016 is set forth below:
Options Outstanding
Number of
Weighted
Shares
Weighted
Average
Aggregate
Underlying
Average
Remaining
Intrinsic
Outstanding
Exercise
Contractual Term
Value
Options
Price
(Years)
(in thousands)
Balance, January 31, 2016
2,087,584
$
5.59
7.9
$
4,843
Options granted
Options exercised
(167,224
)
1.23
Options canceled
(50,577
)
12.15
Balance, July 31, 2016
1,869,783
$
5.81
7.5
$
6,456
Vested and exercisable, July 31, 2016
865,958
$
4.03
6.4
$
4,368
Vested and expected to vest, July 31, 2016
1,819,919
$
5.75
7.4
$
6,360
The a ggregate intrinsic value in the table above represents the difference between the exercise price of the options to purchase common stock and the Company’s closing stock price of $8.50 as of July 31, 2016. The aggregate intrinsic value of options exercised for the three months ended July 31 , 2016 and 2015 was $0.6 million and $0.5 million, respectively, and $1.0 million and $0.6 million for the six months ended July 31, 2016 and 2015, respectively. Restricted Stock Units Restricted Stock Units (RSUs) were granted to employees, non-employee board members and consultants. These RSUs are subject to a time-based vesting condition, which ranges from one to four years. A summary of the Company’s RSU activity and related information for the six months ended July 31, 2016 is as follows:
Number of Shares
Weighted-Average Grant-Date Fair Value Per Share
Weighted-Average Remaining Contractual Life (Years)
Aggregate Intrinsic Value (in thousands)
Balance as of January 31, 2016
1,056,905
$
9.60
1.43
$
7,176
RSUs granted
1,458,800
7.08
RSUs vested
(79,805
)
12.09
RSUs canceled
(82,050
)
8.10
Balance as of July 31, 2016
2,353,850
$
7.73
1.44
$
20,008
Common Stock Warrants As of July 31, 2016, the Company had warrants to purchase 97,931 shares of common stock with exercise prices ranging from $4.70 to $6.04 per share. These common warrants have expiration dates through January 2025. </t>
  </si>
  <si>
    <t>Stock-Based Compensation</t>
  </si>
  <si>
    <t>Disclosure Of Compensation Related Costs Sharebased Payments [Abstract]</t>
  </si>
  <si>
    <t>9. Stock-Based Compensation The total stock-based compensation the Company recognized for stock-based awards in the condensed consolidated statements of operations is as follows (in thousands):
Three Months Ended July 31,
Six Months Ended July 31,
2016
2015
2016
2015
Total cost of revenue
$
243
$
65
$
478
$
123
Sales and marketing
355
73
681
129
Research and development
863
239
1,807
456
General and administrative
938
361
1,907
581
Total stock-based compensation expense
$
2,399
$
738
$
4,873
$
1,289
The following table presents stock-based compensation expense by award-type (in thousands):
Three Months Ended July 31,
Six Months Ended July 31,
2016
2015
2016
2015
Stock options
$
630
$
691
$
1,314
$
1,242
Restricted stock units
1,512
29
3,020
29
Employee stock purchase plan
257
18
539
18
Total stock-based compensation expense
$
2,399
$
738
$
4,873
$
1,289
As of July 31, 2016, there was $4.4 million, $13.6 million and $1.3 million of unrecognized share-based compensation expense, net of estimated forfeitures, related to non-vested stock option grants, unvested RSUs and ESPP, respectively, which will be recognized on a straight-line basis over the remaining weighted-average vesting periods of approximately 2.1 years, 2.9 years and 0.9 years, respectively. Total outstanding non-employee stock options were 50,720 and 87,199 at July 31 Prior to the Company’s IPO, the fair value of the shares of common stock underlying stock options was historically established by the Company’s Board of Directors, and was based in part upon a valuation provided by an independent third-party valuation firm. Subsequent to the completion of the IPO, the Company uses the closing price of common stock as reported on the New York Stock Exchange on the grant date. The Company has consistently used peer company volatilities for calculating the expected volatilities for employee stock options and the ESPP. The expected term of options granted to employees is based on the simplified method as the Company does not have sufficient historical exercise data, and the expected term of the ESPP is based on the contractual term. The risk-free interest rate for the expected term of the options and the ESPP is based on the U.S. Treasury yield curve in effect at the time of grant. The Company recognizes its stock-based compensation related to options and RSUs using a straight-line method over the vesting term. The Company recognizes its stock-based compensation related to ESPP using a straight-line method over the offering period. The Company did not grant any stock options during the six months ended July 31, 2016. For the three and six months ended July 31
Three Months Ended July 31,
Six Months Ended July 31,
2015
2015
Stock Options:
Expected volatility
54%-59%
54%-62%
Expected term (in years)
5.3-6.1
5.3-6.1
Risk-free interest rate
1.7%-1.9%
1.6%-1.9%
Dividend yield
— %
— % For the three and six months ended July 31
Three Months Ended July 31,
Six Months Ended July 31,
2016
2015
2016
2015
ESPP:
Expected volatility
44%-50%
35%-43%
44%-50%
35%-43%
Expected term (in years)
0.5-2.0
0.7-2.2
0.5-2.0
0.7-2.2
Risk-free interest rate
0.5%-1.0%
0.1%-0.7%
0.5%-1.0%
0.1%-0.7%
Dividend yield
— %
— %
— %
— % Early Exercise of Common Stock During the three and six months ended July 31, 2016, the Company issued 29,485 shares and 97,989 shares of common stock following the exercise of common stock options prior to their vesting dates, or early exercises. During the three and six months ended , 2016, 1,771 common stock options were early exercised prior to their vesting. The amounts received from all such early exercises is recorded in accrued expenses and other long-term liabilities on the consolidated balance sheets and reclassified to stockholders’ equity as the options vest. The unvested shares are subject to the Company’s repurchase right at the original purchase price, which lapses over the vesting term of the original option grant. As of July 31 and January 31, 2016, the aggregate proceeds from exercises of common stock options subject to repurchase recorded in accrued expenses and other long-term liabilities totaled $0.1 million and $0.2 million, respectively.</t>
  </si>
  <si>
    <t>Income Taxes</t>
  </si>
  <si>
    <t>Income Tax Disclosure [Abstract]</t>
  </si>
  <si>
    <t xml:space="preserve">Note 10. Income Taxes The Company did not record a provision or benefit for income taxes during the three and six months ended July 31, 2016 and As of July 31 , 2016 , 2016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t>
  </si>
  <si>
    <t>Basic and Diluted Net Loss Per Share</t>
  </si>
  <si>
    <t>Earnings Per Share [Abstract]</t>
  </si>
  <si>
    <t>Note 11. Basic and Diluted Net Loss Per Share Basic and diluted net loss per share is calculated by dividing the net loss allocable to common stockholders by the weighted average number of common shares outstanding during the period. Diluted net loss per share of common stock is the same as basic net loss per share of common stock, since the effects of potentially dilutive securities are antidilutive. Upon completion of the IPO on July 22, 2015, all outstanding convertible preferred stock was converted to common stock and are included in the weighted average number of common shares used to compute net loss per share from the conversion date. The following table sets forth the computation of the Company’s basic and diluted net loss per share of common stock (in thousands, except share and per share data):
Three Months Ended July 31,
Six Months Ended July 31,
2016
2015
2016
2015
Numerator
Net loss
$
(3,340
)
$
(3,403
)
$
(7,296
)
$
(7,338
)
Denominator
Weighted-average common shares for basic and diluted net loss per share
17,280,985
4,233,193
17,180,671
3,422,521
Basic and diluted net loss per share
$
(0.19
)
$
(0.80
)
$
(0.42
)
$
(2.14
) The following table sets forth the potential shares of common stock that were excluded from diluted weighted-average common shares outstanding:
Three and Six Months Ended July 31,
2016
2015
Options to purchase common stock
1,869,783
2,185,018
Employee stock purchase plan
304,400
235,097
Restricted stock units
2,353,850
—
Warrants to purchase common stock
97,931
163,955
Common stock subject to repurchase
79,053
335,114
Potential shares excluded from diluted net loss per share
4,705,017
2,919,184</t>
  </si>
  <si>
    <t>Defined Contribution Plans</t>
  </si>
  <si>
    <t>Compensation And Retirement Disclosure [Abstract]</t>
  </si>
  <si>
    <t>12. Defined Contribution Plans The Company’s contributions to the 401(k) defined contribution plan, which are expensed immediately as compensation costs, were $0.1 million and $0.1 million for the three months ended July 31, 2016 and 2015, respectively, and $0.2 million and $0.1 million for the six months ended July 31, 2016 and 2015, respectively.</t>
  </si>
  <si>
    <t>Description of Business and Summary of Significant Accounting Policies (Policies)</t>
  </si>
  <si>
    <t>Basis of Presentation</t>
  </si>
  <si>
    <t>Basis of Present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consolidated financial statements and accompanying notes included in the Company’s Annual Report on Form 10-K for the year ended January 31, 2016. These financial statements have been prepared on the same basis as the Company’s annual financial statements and, in the opinion of management, reflect The condensed consolidated financial statements include accounts of the Company and its wholly-owned subsidiary. All significant intercompany transactions and balances have been eliminated upon consolidation.</t>
  </si>
  <si>
    <t>Reverse Stock Split</t>
  </si>
  <si>
    <t>Reverse Stock Split Effective July 6, 2015, the Company completed a one-for-two reverse stock split, as approved by its Board of Directors (the “Board”). All shares and warrants and per share and warrant amounts set forth herein give effect to this reverse stock split.</t>
  </si>
  <si>
    <t>Initial Public Offering and Conversion of Preferred Stock</t>
  </si>
  <si>
    <t xml:space="preserve">Initial Public Offering and Conversion of Preferred Stock In July 2015, the Company completed its initial public offering (the “IPO”), in which 5,000,000 shares of common stock were sold to the public at an IPO price of $13.00 per share. The net proceeds from the offering were $56.9 million after deducting the underwriters’ discounts and commissions of $4.5 million and $3.6 million of offering expenses. </t>
  </si>
  <si>
    <t>Use of Estimates</t>
  </si>
  <si>
    <t>Use of Estimates The preparation of the Company’s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Significant estimates include, but are not limited to, those related to revenue recognition, the allowance for returns, stock-based compensation and warrants, valuation of goodwill and intangible assets, inventory valuation, regulatory fees and indirect tax accruals, accounting for income taxes including valuation allowances and fair value measurements. Estimates are based on historical experience, where applicable, and other assumptions believed to be reasonable by management. Actual results could differ from those estimates. These estimates are based on information available as of the date of the condensed consolidated financial statements, and assumptions are inherently subjective in nature; therefore, actual results could differ from management’s estimates.</t>
  </si>
  <si>
    <t>Concentration of Credit Risk</t>
  </si>
  <si>
    <t>Concentration of Risk The concentration of accounts receivable as of July 31, 2016 and January 31, 2016, respectively are as follows:
As of
July 31, 2016
January 31, 2016
Customer A
16%
13%
There were no customers that individually exceeded 10% of revenue during the three and six months ended July 31, 2016 and 2015.</t>
  </si>
  <si>
    <t>Recent Accounting Pronouncements</t>
  </si>
  <si>
    <t xml:space="preserve">Recent Accounting Pronouncements In June 2016, the Financial Accounting Standard Board (“FASB”) issued accounting standards update (“ASU”) 2016-13, Measurement of Credit Losses on Financial Instruments In March 2016, the FASB issued ASU 2016-09, Improvements to Employee Share-Based Payment Accounting In February 2016, the FASB issued ASU 2016-02, Leases In November 2015, the FASB issued ASU 2015-17, Balance Sheet Classification of Deferred Taxes In July 2015, the FASB issued ASU No. 2015-11 (ASC 330) , Simplifying the Measurement of Inventory In August 2014, the FASB issued ASU No. 2014-15 (ASC 205) , Disclosure of Uncertainties About an Entity’s Ability to Continue as a Going Concern In May 2014, the FASB issued ASU No. 2014-09, Revenue from Contracts with Customers Revenue from Contracts with Customers (ASC 606) Deferral of Effective Date </t>
  </si>
  <si>
    <t>Description of Business and Summary of Significant Accounting Policies (Tables)</t>
  </si>
  <si>
    <t>Concentration of Accounts Receivable</t>
  </si>
  <si>
    <t>The concentration of accounts receivable as of July 31 , 2016 and January 31, 2016, respectively are as follows:
As of
July 31, 2016
January 31, 2016
Customer A
16%
13%</t>
  </si>
  <si>
    <t>Fair Value Measurement (Tables)</t>
  </si>
  <si>
    <t>Schedule of Financial Assets and Liabilities at Fair Value</t>
  </si>
  <si>
    <t>The Company’s financial assets and liabilities that are measured at fair value on a recurring basis by level within the fair value hierarchy were as follows (in thousands):
As of July 31, 2016
Level 1
Level 2
Level 3
Total
Assets:
Cash and cash equivalents:
Money market funds
$
2,970
$
—
$
—
$
2,970
Total cash equivalents
$
2,970
$
—
$
—
$
2,970
Cash
3,742
Total Cash and cash equivalents
$
6,712
Short-term investments:
Corporate debt securities
$
—
$
10,408
$
—
$
10,408
Commercial paper
—
10,122
—
10,122
U.S. agency securities
7,625
—
—
7,625
U.S. government securities
17,170
—
—
17,170
Asset-backed securities
—
1,801
—
1,801
Total short-term investments
$
24,795
$
22,331
$
—
$
47,126
As of January 31, 2016
Level 1
Level 2
Level 3
Total
Assets:
Cash and cash equivalents:
Money market funds
$
3,462
$
—
$
—
$
3,462
Commercial paper
—
3,499
—
3,499
Total cash equivalents
$
3,462
$
3,499
$
—
$
6,961
Cash
20,452
Total Cash and cash equivalents
$
27,413
Short-term investments:
Corporate debt securities
$
—
$
7,845
$
—
$
7,845
Commercial paper
—
4,986
—
4,986
U.S. agency securities
—
7,666
—
7,666
U.S. government securities
7,494
—
—
7,494
Total short-term investments
$
7,494
$
20,497
$
—
$
27,991
Liabilities:
Acquisition-related contingent consideration
$
—
$
—
$
288
$
288
Total liabilities
$
—
$
—
$
288
$
288</t>
  </si>
  <si>
    <t>Schedule of Changes in Level 3 Fair Value Category</t>
  </si>
  <si>
    <t>Changes in the Level 3 fair value category for the periods presented were as follows (in thousands):
Acquisition-Related Contingent Consideration
Balance at January 31, 2016
$
288
Payout of consideration
(123
)
Issuance of shares
(165
)
Balance at July 31, 2016
$
—</t>
  </si>
  <si>
    <t>Short-term Investments (Tables) - Short-term Investments [Member]</t>
  </si>
  <si>
    <t>Schedule Of Available For Sale Securities [Line Items]</t>
  </si>
  <si>
    <t>Summary of Short-term Investments</t>
  </si>
  <si>
    <t>Short-term investments consisted of the following (in thousands):
As of July 31, 2016
Amortized Cost
Unrealized Losses
Unrealized Gains
Fair Value
Corporate debt securities
$
10,408
$
(3
)
$
3
$
10,408
Commercial paper
10,122
—
—
10,122
U.S. agency securities
7,613
—
12
7,625
U.S. government securities
17,140
—
30
17,170
Asset-backed securities
1,801
—
—
1,801
Total short-term investments
$
47,084
$
(3
)
$
45
$
47,126
As of January 31, 2016
Amortized Cost
Unrealized Losses
Unrealized Gains
Fair Value
Corporate debt securities
$
7,851
$
(6
)
$
—
$
7,845
Commercial paper
4,985
—
1
4,986
U.S. agency securities
7,661
—
5
7,666
U.S. government securities
7,477
—
17
7,494
Total short-term investments
$
27,974
$
(6
)
$
23
$
27,991</t>
  </si>
  <si>
    <t>Schedule of Cost Basis and Fair Value of Short-term Investments by Contractual Maturity</t>
  </si>
  <si>
    <t>The cost basis and fair value of the short-term investments by contractual maturity were as follows (in thousands):
As of July 31, 2016
As of January 31, 2016
Amortized Value
Fair Value
Amortized Value
Fair Value
One year or less
$
39,357
$
39,375
$
19,143
$
19,145
Over one year and less than two years
7,727
7,751
8,831
8,846
Total
$
47,084
$
47,126
$
27,974
$
27,991</t>
  </si>
  <si>
    <t>Schedule of Investments in Unrealized Loss Position</t>
  </si>
  <si>
    <t xml:space="preserve">Investments in an unrealized loss position consisted of the following (in thousands):
As of July 31, 2016
As of January 31, 2016
Fair Value
Unrealized Losses
Fair Value
Unrealized Losses
Corporate debt securities
$
10,408
$
(3
)
$
7,845
$
(6
) </t>
  </si>
  <si>
    <t>Balance Sheet Components (Tables)</t>
  </si>
  <si>
    <t>Components of Inventories</t>
  </si>
  <si>
    <t>The components of inventories were as follows (in thousands):
July 31,
January 31,
2016
2016
Finished goods
$
4,162
$
4,633
Raw material
402
378
Total inventory
$
4,564
$
5,011</t>
  </si>
  <si>
    <t>Components of Deferred Revenue</t>
  </si>
  <si>
    <t>The components of deferred revenue were as follows (in thousands):
July 31,
January 31,
2016
2016
Deferred revenue:
Subscription and services
$
12,771
$
11,954
Product and other
2,477
3,118
Total deferred revenue
15,248
15,072
Less: current portion of deferred revenue
15,134
15,036
Deferred revenue, noncurrent portion included in other liabilities
$
114
$
36</t>
  </si>
  <si>
    <t>Components of Accrued Expenses</t>
  </si>
  <si>
    <t>The components of accrued expenses were as follows (in thousands):
July 31,
January 31,
2016
2016
Accrued regulatory fees and taxes
$
4,921
$
5,216
Accrued payroll and related expenses
3,286
3,559
Acquisition-related contingent consideration-current portion
—
288
Other accrued expenses
2,598
3,947
Total accrued expenses
$
10,805
$
13,010</t>
  </si>
  <si>
    <t>Stockholders' Equity (Tables)</t>
  </si>
  <si>
    <t>Summary of Stock Option Activity Plans</t>
  </si>
  <si>
    <t>Summary of option activity under the Company’s 2005 Plan and 2015 Plan for the six months ended July 31, 2016 is set forth below:
Options Outstanding
Number of
Weighted
Shares
Weighted
Average
Aggregate
Underlying
Average
Remaining
Intrinsic
Outstanding
Exercise
Contractual Term
Value
Options
Price
(Years)
(in thousands)
Balance, January 31, 2016
2,087,584
$
5.59
7.9
$
4,843
Options granted
Options exercised
(167,224
)
1.23
Options canceled
(50,577
)
12.15
Balance, July 31, 2016
1,869,783
$
5.81
7.5
$
6,456
Vested and exercisable, July 31, 2016
865,958
$
4.03
6.4
$
4,368
Vested and expected to vest, July 31, 2016
1,819,919
$
5.75
7.4
$
6,360</t>
  </si>
  <si>
    <t>Summary of Restricted Stock Units Activity</t>
  </si>
  <si>
    <t>A summary of the Company’s RSU activity and related information for the six months ended July 31, 2016 is as follows:
Number of Shares
Weighted-Average Grant-Date Fair Value Per Share
Weighted-Average Remaining Contractual Life (Years)
Aggregate Intrinsic Value (in thousands)
Balance as of January 31, 2016
1,056,905
$
9.60
1.43
$
7,176
RSUs granted
1,458,800
7.08
RSUs vested
(79,805
)
12.09
RSUs canceled
(82,050
)
8.10
Balance as of July 31, 2016
2,353,850
$
7.73
1.44
$
20,008</t>
  </si>
  <si>
    <t>Stock-Based Compensation (Tables)</t>
  </si>
  <si>
    <t>Total Stock-Based Compensation Recognized for Stock-Based Awards in Condensed Consolidated Statements of Operations</t>
  </si>
  <si>
    <t>The total stock-based compensation the Company recognized for stock-based awards in the condensed consolidated statements of operations is as follows (in thousands):
Three Months Ended July 31,
Six Months Ended July 31,
2016
2015
2016
2015
Total cost of revenue
$
243
$
65
$
478
$
123
Sales and marketing
355
73
681
129
Research and development
863
239
1,807
456
General and administrative
938
361
1,907
581
Total stock-based compensation expense
$
2,399
$
738
$
4,873
$
1,289</t>
  </si>
  <si>
    <t>Stock-Based Compensation Expense by Award Type</t>
  </si>
  <si>
    <t>The following table presents stock-based compensation expense by award-type (in thousands):
Three Months Ended July 31,
Six Months Ended July 31,
2016
2015
2016
2015
Stock options
$
630
$
691
$
1,314
$
1,242
Restricted stock units
1,512
29
3,020
29
Employee stock purchase plan
257
18
539
18
Total stock-based compensation expense
$
2,399
$
738
$
4,873
$
1,289</t>
  </si>
  <si>
    <t>ESPP</t>
  </si>
  <si>
    <t>Stock Options Valuation Assumptions Used to Calculate the Fair Value of Warrants</t>
  </si>
  <si>
    <t xml:space="preserve">For the three and six months ended July 31
Three Months Ended July 31,
Six Months Ended July 31,
2016
2015
2016
2015
ESPP:
Expected volatility
44%-50%
35%-43%
44%-50%
35%-43%
Expected term (in years)
0.5-2.0
0.7-2.2
0.5-2.0
0.7-2.2
Risk-free interest rate
0.5%-1.0%
0.1%-0.7%
0.5%-1.0%
0.1%-0.7%
Dividend yield
— %
— %
— %
— % </t>
  </si>
  <si>
    <t>Employee Stock Option</t>
  </si>
  <si>
    <t xml:space="preserve">For the three and six months ended July 31
Three Months Ended July 31,
Six Months Ended July 31,
2015
2015
Stock Options:
Expected volatility
54%-59%
54%-62%
Expected term (in years)
5.3-6.1
5.3-6.1
Risk-free interest rate
1.7%-1.9%
1.6%-1.9%
Dividend yield
— %
— % </t>
  </si>
  <si>
    <t>Basic and Diluted Net Loss Per Share (Tables)</t>
  </si>
  <si>
    <t>Computation of Basic and Diluted Net Loss Per Share of Common Stock</t>
  </si>
  <si>
    <t xml:space="preserve">The following table sets forth the computation of the Company’s basic and diluted net loss per share of common stock (in thousands, except share and per share data):
Three Months Ended July 31,
Six Months Ended July 31,
2016
2015
2016
2015
Numerator
Net loss
$
(3,340
)
$
(3,403
)
$
(7,296
)
$
(7,338
)
Denominator
Weighted-average common shares for basic and diluted net loss per share
17,280,985
4,233,193
17,180,671
3,422,521
Basic and diluted net loss per share
$
(0.19
)
$
(0.80
)
$
(0.42
)
$
(2.14
) </t>
  </si>
  <si>
    <t>Potential Shares of Common Stock Excluded from Diluted Weighted-Average Common Shares Outstanding</t>
  </si>
  <si>
    <t>The following table sets forth the potential shares of common stock that were excluded from diluted weighted-average common shares outstanding:
Three and Six Months Ended July 31,
2016
2015
Options to purchase common stock
1,869,783
2,185,018
Employee stock purchase plan
304,400
235,097
Restricted stock units
2,353,850
—
Warrants to purchase common stock
97,931
163,955
Common stock subject to repurchase
79,053
335,114
Potential shares excluded from diluted net loss per share
4,705,017
2,919,184</t>
  </si>
  <si>
    <t>Description of Business and Summary of Significant Accounting Policies - Additional Information (Details) $ / shares in Units, $ in Millions</t>
  </si>
  <si>
    <t>Jul. 31, 2015USD ($)$ / sharesshares</t>
  </si>
  <si>
    <t>Jul. 31, 2016Customershares</t>
  </si>
  <si>
    <t>Jul. 31, 2015Customer$ / sharesshares</t>
  </si>
  <si>
    <t>Jan. 31, 2016shares</t>
  </si>
  <si>
    <t>Summary Of Significant Accounting Policies [Line Items]</t>
  </si>
  <si>
    <t>Date of Incorporation of Company</t>
  </si>
  <si>
    <t>Nov. 19,
		2003</t>
  </si>
  <si>
    <t>Reverse stock split ratio</t>
  </si>
  <si>
    <t>Common stock, shares issued | shares</t>
  </si>
  <si>
    <t>Number of customers that individually exceeded 10% of revenue | Customer</t>
  </si>
  <si>
    <t>Initial Public Offering</t>
  </si>
  <si>
    <t>Public offering price | $ / shares</t>
  </si>
  <si>
    <t>Net proceeds from issuance of common stock</t>
  </si>
  <si>
    <t>Underwriters discounts and commissions related to stock issuance</t>
  </si>
  <si>
    <t>Offering cost related to stock issuance</t>
  </si>
  <si>
    <t>Description of Business and Summary of Significant Accounting Policies - Concentration of Accounts Receivable (Details)</t>
  </si>
  <si>
    <t>12 Months Ended</t>
  </si>
  <si>
    <t>Accounts Receivable | Customer Concentration Risk | Customer A</t>
  </si>
  <si>
    <t>Concentration Risk [Line Items]</t>
  </si>
  <si>
    <t>Concentration risk percentage</t>
  </si>
  <si>
    <t>16.00%</t>
  </si>
  <si>
    <t>13.00%</t>
  </si>
  <si>
    <t>Fair Value Measurement - Additional Information (Details)</t>
  </si>
  <si>
    <t>Jul. 31, 2016USD ($)</t>
  </si>
  <si>
    <t>Transfers into or out of the Level 3 category</t>
  </si>
  <si>
    <t>Fair Value Measurement - Schedule of Financial Assets and Liabilities at Fair Value (Details) - USD ($) $ in Thousands</t>
  </si>
  <si>
    <t>Assets:</t>
  </si>
  <si>
    <t>Total Cash and cash equivalents</t>
  </si>
  <si>
    <t>Total short-term investments</t>
  </si>
  <si>
    <t>Liabilities:</t>
  </si>
  <si>
    <t>Corporate Debt Securities</t>
  </si>
  <si>
    <t>Commercial Paper</t>
  </si>
  <si>
    <t>U.S. Agency Securities</t>
  </si>
  <si>
    <t>U.S. Government Securities</t>
  </si>
  <si>
    <t>Asset-backed Securities</t>
  </si>
  <si>
    <t>Cash Equivalents</t>
  </si>
  <si>
    <t>Cash Equivalents | Money Market Funds</t>
  </si>
  <si>
    <t>Cash Equivalents | Commercial Paper</t>
  </si>
  <si>
    <t>Cash</t>
  </si>
  <si>
    <t>Acquisition-Related Contingent Consideration</t>
  </si>
  <si>
    <t>Level 1 | U.S. Agency Securities</t>
  </si>
  <si>
    <t>Level 1 | U.S. Government Securities</t>
  </si>
  <si>
    <t>Level 1 | Cash Equivalents</t>
  </si>
  <si>
    <t>Level 1 | Cash Equivalents | Money Market Funds</t>
  </si>
  <si>
    <t>Level 2 | Corporate Debt Securities</t>
  </si>
  <si>
    <t>Level 2 | Commercial Paper</t>
  </si>
  <si>
    <t>Level 2 | U.S. Agency Securities</t>
  </si>
  <si>
    <t>Level 2 | Asset-backed Securities</t>
  </si>
  <si>
    <t>Level 2 | Cash Equivalents</t>
  </si>
  <si>
    <t>Level 2 | Cash Equivalents | Commercial Paper</t>
  </si>
  <si>
    <t>Level 3 | Acquisition-Related Contingent Consideration</t>
  </si>
  <si>
    <t>Fair Value Measurement - Schedule of Changes in Level 3 Fair Value Category (Details) - USD ($) $ in Thousands</t>
  </si>
  <si>
    <t>Fair Value Assets And Liabilities Measured On Recurring And Nonrecurring Basis [Line Items]</t>
  </si>
  <si>
    <t>Beginning Balance</t>
  </si>
  <si>
    <t>Payout of consideration</t>
  </si>
  <si>
    <t>Issuance of shares</t>
  </si>
  <si>
    <t>Short-term Investments - Summary of Short-term Investment (Details) - Short-term Investments [Member] - USD ($) $ in Thousands</t>
  </si>
  <si>
    <t>Short-term Investments, Amortized Cost</t>
  </si>
  <si>
    <t>Short-term Investments, Unrealized Losses</t>
  </si>
  <si>
    <t>Short-term Investments, Unrealized Gains</t>
  </si>
  <si>
    <t>Short-term Investments, Fair Value</t>
  </si>
  <si>
    <t>US Government Securities [Member]</t>
  </si>
  <si>
    <t>Short-term Investments - Additional Information (Details) - USD ($)</t>
  </si>
  <si>
    <t>Short-term Investments [Member]</t>
  </si>
  <si>
    <t>Short-term investments, gross realized gain (losses)</t>
  </si>
  <si>
    <t>Short-term Investments - Schedule of Cost Basis and Fair Value of Short-term Investments by Contractual Maturity (Details) - Short-term Investments [Member] - USD ($) $ in Thousands</t>
  </si>
  <si>
    <t>One year or less, amortized cost</t>
  </si>
  <si>
    <t>Over one year and less than two years, amortized cost</t>
  </si>
  <si>
    <t>One year or less, fair value</t>
  </si>
  <si>
    <t>Over one year and less than two years, fair value</t>
  </si>
  <si>
    <t>Short-term Investments - Schedule of Investments in Unrealized Loss Position (Details) - USD ($) $ in Thousands</t>
  </si>
  <si>
    <t>Schedule Of Gain Loss On Investments Including Marketable Securities And Investments Held At Cost Income Statement Reported Amounts Summary [Line Items]</t>
  </si>
  <si>
    <t>Investments, Unrealized Losses</t>
  </si>
  <si>
    <t>Balance Sheet Components - Components of Inventories (Details) - USD ($) $ in Thousands</t>
  </si>
  <si>
    <t>Inventory Disclosure [Abstract]</t>
  </si>
  <si>
    <t>Finished goods</t>
  </si>
  <si>
    <t>Raw material</t>
  </si>
  <si>
    <t>Total inventory</t>
  </si>
  <si>
    <t>Balance Sheet Components - Components of Deferred Revenue (Details) - USD ($) $ in Thousands</t>
  </si>
  <si>
    <t>Deferred Revenue Arrangement [Line Items]</t>
  </si>
  <si>
    <t>Less: current portion of deferred revenue</t>
  </si>
  <si>
    <t>Deferred revenue, noncurrent portion included in other liabilities</t>
  </si>
  <si>
    <t>Subscription and Services</t>
  </si>
  <si>
    <t>Product and Other</t>
  </si>
  <si>
    <t>Balance Sheet Components - Components of Accrued Expenses (Details) - USD ($) $ in Thousands</t>
  </si>
  <si>
    <t>Payables And Accruals [Abstract]</t>
  </si>
  <si>
    <t>Accrued regulatory fees and taxes</t>
  </si>
  <si>
    <t>Accrued payroll and related expenses</t>
  </si>
  <si>
    <t>Acquisition-related contingent consideration-current portion</t>
  </si>
  <si>
    <t>Other accrued expenses</t>
  </si>
  <si>
    <t>Total accrued expenses</t>
  </si>
  <si>
    <t>Debt - Additional Information (Details) - USD ($)</t>
  </si>
  <si>
    <t>Jul. 21, 2016</t>
  </si>
  <si>
    <t>Jan. 31, 2015</t>
  </si>
  <si>
    <t>Jul. 31, 2014</t>
  </si>
  <si>
    <t>Dec. 31, 2012</t>
  </si>
  <si>
    <t>Apr. 30, 2012</t>
  </si>
  <si>
    <t>Jun. 30, 2009</t>
  </si>
  <si>
    <t>May 31, 2009</t>
  </si>
  <si>
    <t>Debt Instrument [Line Items]</t>
  </si>
  <si>
    <t>Warrant to purchase convertible preferred stock</t>
  </si>
  <si>
    <t>Exercise price per share of warrants</t>
  </si>
  <si>
    <t>Interest expense</t>
  </si>
  <si>
    <t>Amortization of debt issuance costs</t>
  </si>
  <si>
    <t>Outstanding debt on equipment acquired under capital lease</t>
  </si>
  <si>
    <t>Revolving Credit Facility</t>
  </si>
  <si>
    <t>Debt instrument, maturity period</t>
  </si>
  <si>
    <t>2014-12</t>
  </si>
  <si>
    <t>2016-07</t>
  </si>
  <si>
    <t>Debt instrument, extended maturity period</t>
  </si>
  <si>
    <t>2016-08</t>
  </si>
  <si>
    <t>Debt instrument, effective date</t>
  </si>
  <si>
    <t>Jul. 21,
		2016</t>
  </si>
  <si>
    <t>Revolving credit line</t>
  </si>
  <si>
    <t>Credit facility, maturity date</t>
  </si>
  <si>
    <t>Aug. 31,
		2016</t>
  </si>
  <si>
    <t>Interest rate</t>
  </si>
  <si>
    <t>2.75%</t>
  </si>
  <si>
    <t>3.50%</t>
  </si>
  <si>
    <t>Term Debt | Secured Debt Agreement</t>
  </si>
  <si>
    <t>2015-09</t>
  </si>
  <si>
    <t>Repayment of outstanding balance</t>
  </si>
  <si>
    <t>New Term Loan</t>
  </si>
  <si>
    <t>Jan. 5,
		2018</t>
  </si>
  <si>
    <t>Warrants, exercisable date</t>
  </si>
  <si>
    <t>2025-01</t>
  </si>
  <si>
    <t>Convertible Preferred Stock Warrant Liability - Additional Information (Details) - USD ($) $ / shares in Units, $ in Millions</t>
  </si>
  <si>
    <t>1 Months Ended</t>
  </si>
  <si>
    <t>Oct. 31, 2014</t>
  </si>
  <si>
    <t>Dec. 31, 2010</t>
  </si>
  <si>
    <t>Class Of Stock [Line Items]</t>
  </si>
  <si>
    <t>Warrants to purchase convertible preferred stock outstanding</t>
  </si>
  <si>
    <t>Payment for warrant holders</t>
  </si>
  <si>
    <t>Warrants issued to purchase convertible preferred stock</t>
  </si>
  <si>
    <t>Warrant conversion ratio</t>
  </si>
  <si>
    <t>100.00%</t>
  </si>
  <si>
    <t>Conversion of warrants to common stock</t>
  </si>
  <si>
    <t>Warrants exercised, net</t>
  </si>
  <si>
    <t>Series Alpha Convertible Preferred Stock</t>
  </si>
  <si>
    <t>December 2010 warrant</t>
  </si>
  <si>
    <t>Remeasurement gain (loss) from change in fair value of warrants</t>
  </si>
  <si>
    <t>May and June 2009 warrants</t>
  </si>
  <si>
    <t>Aggregate liability</t>
  </si>
  <si>
    <t>April 2012, December 2012 and October 2014 warrants</t>
  </si>
  <si>
    <t>Commitments and Contingencies - Additional Information (Details) - USD ($)</t>
  </si>
  <si>
    <t>Operating Leased Assets [Line Items]</t>
  </si>
  <si>
    <t>Operating lease expiration date</t>
  </si>
  <si>
    <t>2018-02</t>
  </si>
  <si>
    <t>Operating leases outstanding</t>
  </si>
  <si>
    <t>Rent expense</t>
  </si>
  <si>
    <t>Non-cancelable purchase commitments</t>
  </si>
  <si>
    <t>Lease Agreement One</t>
  </si>
  <si>
    <t>Capital lease of computer equipment maturity date</t>
  </si>
  <si>
    <t>2016-12</t>
  </si>
  <si>
    <t>Right to purchase the equipment, amount</t>
  </si>
  <si>
    <t>Repayments of capital lease obligations</t>
  </si>
  <si>
    <t>Stockholders' Equity - Additional Information (Details)</t>
  </si>
  <si>
    <t>Apr. 30, 2016shares</t>
  </si>
  <si>
    <t>Jul. 31, 2016USD ($)$ / sharesshares</t>
  </si>
  <si>
    <t>Apr. 30, 2016</t>
  </si>
  <si>
    <t>Jul. 31, 2016USD ($)Peroid$ / sharesshares</t>
  </si>
  <si>
    <t>Jan. 31, 2016$ / sharesshares</t>
  </si>
  <si>
    <t>Jul. 06, 2015$ / sharesshares</t>
  </si>
  <si>
    <t>Stockholders Equity Note Disclosure [Line Items]</t>
  </si>
  <si>
    <t>Common stock, par value | $ / shares</t>
  </si>
  <si>
    <t>Preferred stock, par value | $ / shares</t>
  </si>
  <si>
    <t>Stock-based compensation | $</t>
  </si>
  <si>
    <t>Exercise price per share of warrants | $ / shares</t>
  </si>
  <si>
    <t>Common Stock Warrants</t>
  </si>
  <si>
    <t>Warrants expiration period</t>
  </si>
  <si>
    <t>Shares of common stock</t>
  </si>
  <si>
    <t>Maximum | Common Stock Warrants</t>
  </si>
  <si>
    <t>Minimum | Common Stock Warrants</t>
  </si>
  <si>
    <t>Employee stock option expiration period</t>
  </si>
  <si>
    <t>10 years</t>
  </si>
  <si>
    <t>Closing price of common stock | $ / shares</t>
  </si>
  <si>
    <t>Aggregate intrinsic value of options exercised | $</t>
  </si>
  <si>
    <t>Employee Stock Option | Maximum</t>
  </si>
  <si>
    <t>Employee stock option vesting period</t>
  </si>
  <si>
    <t>5 years</t>
  </si>
  <si>
    <t>Restricted Stock Units (RSUs)</t>
  </si>
  <si>
    <t>Restricted Stock Units (RSUs) | Maximum</t>
  </si>
  <si>
    <t>4 years</t>
  </si>
  <si>
    <t>Restricted Stock Units (RSUs) | Minimum</t>
  </si>
  <si>
    <t>1 year</t>
  </si>
  <si>
    <t>2015 Equity Incentive Plan</t>
  </si>
  <si>
    <t>Number of shares initially reserved under the plan</t>
  </si>
  <si>
    <t>Additional aggregate number of shares issued under the plan</t>
  </si>
  <si>
    <t>Percentage of common stock outstanding</t>
  </si>
  <si>
    <t>5.00%</t>
  </si>
  <si>
    <t>Common stock available for future issuance</t>
  </si>
  <si>
    <t>Purchase price of shares under ESPP | $ / shares</t>
  </si>
  <si>
    <t>Initial Public Offering | 2015 Equity Incentive Plan</t>
  </si>
  <si>
    <t>10.00%</t>
  </si>
  <si>
    <t>Maximum of shares initially authorized for future issuance</t>
  </si>
  <si>
    <t>Percentage of eligible compensation subject to plan limitation</t>
  </si>
  <si>
    <t>15.00%</t>
  </si>
  <si>
    <t>Employee stock purchase plan offering period</t>
  </si>
  <si>
    <t>24 months</t>
  </si>
  <si>
    <t>Number of purchase periods | Peroid</t>
  </si>
  <si>
    <t>Purchase periods</t>
  </si>
  <si>
    <t>6 months</t>
  </si>
  <si>
    <t>Purchase price of common stock as percentage of fair market value</t>
  </si>
  <si>
    <t>85.00%</t>
  </si>
  <si>
    <t>Number of shares issued under ESPP</t>
  </si>
  <si>
    <t>Incremental compensation charge to be recognized over the remaining life | $</t>
  </si>
  <si>
    <t>Stockholders' Equity - Summary of Stock Option Activity Plans (Details) - USD ($) $ / shares in Units, $ in Thousands</t>
  </si>
  <si>
    <t>Number of Shares Underlying Outstanding Options</t>
  </si>
  <si>
    <t>Number of Shares Underlying Outstanding Options, Beginning balance</t>
  </si>
  <si>
    <t>Number of Shares Underlying Outstanding Options, Options exercised</t>
  </si>
  <si>
    <t>Number of Shares Underlying Outstanding Options, Options canceled</t>
  </si>
  <si>
    <t>Number of Shares Underlying Outstanding Options, Ending balance</t>
  </si>
  <si>
    <t>Number of Shares Underlying Outstanding Options, Vested and exercisable</t>
  </si>
  <si>
    <t>Number of Shares Underlying Outstanding Options, Vested and expected to vest</t>
  </si>
  <si>
    <t>Weighted Average Exercise Price</t>
  </si>
  <si>
    <t>Weighted Average Exercise Price, Beginning balance</t>
  </si>
  <si>
    <t>Weighted Average Exercise Price, Options exercised</t>
  </si>
  <si>
    <t>Weighted Average Exercise Price, Options canceled</t>
  </si>
  <si>
    <t>Weighted Average Exercise Price, Ending balance</t>
  </si>
  <si>
    <t>Weighted Average Exercise Price, Vested and exercisable</t>
  </si>
  <si>
    <t>Weighted Average Exercise Price, Vested and expected to vest</t>
  </si>
  <si>
    <t>Weighted Average Remaining Contractual Term</t>
  </si>
  <si>
    <t>7 years 6 months</t>
  </si>
  <si>
    <t>7 years 10 months 24 days</t>
  </si>
  <si>
    <t>Weighted Average Remaining Contractual Term, Vested and exercisable</t>
  </si>
  <si>
    <t>6 years 4 months 24 days</t>
  </si>
  <si>
    <t>Weighted Average Remaining Contractual Term, Vested and expected to vest</t>
  </si>
  <si>
    <t>7 years 4 months 24 days</t>
  </si>
  <si>
    <t>Aggregate Intrinsic Value</t>
  </si>
  <si>
    <t>Aggregate Intrinsic Value, Options Outstanding</t>
  </si>
  <si>
    <t>Aggregate Intrinsic Value, Vested and exercisable</t>
  </si>
  <si>
    <t>Aggregate Intrinsic Value, Vested and expected to vest</t>
  </si>
  <si>
    <t>Stockholders' Equity - Summary of RSU activity (Details) - Restricted Stock Units (RSUs) - USD ($) $ / shares in Units, $ in Thousands</t>
  </si>
  <si>
    <t>Number of Shares</t>
  </si>
  <si>
    <t>Number of Shares, RSUs Beginning Balance</t>
  </si>
  <si>
    <t>Number of Shares, RSUs granted</t>
  </si>
  <si>
    <t>Number of Shares, RSUs vested</t>
  </si>
  <si>
    <t>Number of Shares, RSUs canceled</t>
  </si>
  <si>
    <t>Number of Shares, RSUs Ending Balance</t>
  </si>
  <si>
    <t>Weighted-Average Grant-Date Fair Value Per Share</t>
  </si>
  <si>
    <t>Weighted-Average Grant-Date Fair Value Per Share, Beginning Balance</t>
  </si>
  <si>
    <t>Weighted-Average Grant-Date Fair Value Per Share, RSUs granted</t>
  </si>
  <si>
    <t>Weighted-Average Grant-Date Fair Value Per Share, RSUs vested</t>
  </si>
  <si>
    <t>Weighted-Average Grant-Date Fair Value Per Share, RSUs canceled</t>
  </si>
  <si>
    <t>Weighted-Average Grant-Date Fair Value Per Share, Ending Balance</t>
  </si>
  <si>
    <t>Weighted-Average Remaining Contractual Life</t>
  </si>
  <si>
    <t>1 year 5 months 9 days</t>
  </si>
  <si>
    <t>1 year 5 months 5 days</t>
  </si>
  <si>
    <t>Stock-Based Compensation - Total Stock-Based Compensation Recognized for Stock-Based Awards in Condensed Consolidated Statements of Operations (Details) - USD ($) $ in Thousands</t>
  </si>
  <si>
    <t>Employee Service Share Based Compensation Allocation Of Recognized Period Costs [Line Items]</t>
  </si>
  <si>
    <t>Stock-Based Compensation - Stock-Based Compensation Expense by Award Type (Details) - USD ($)</t>
  </si>
  <si>
    <t>Share Based Compensation Arrangement By Share Based Payment Award [Line Items]</t>
  </si>
  <si>
    <t>Stock-Based Compensation - Additional Information (Details) - USD ($) $ in Millions</t>
  </si>
  <si>
    <t>Non employee stock options outstanding</t>
  </si>
  <si>
    <t>Common stock, shares, Issued</t>
  </si>
  <si>
    <t>Common stock options early exercised prior to vesting</t>
  </si>
  <si>
    <t>Accrued expenses and other long-term liabilities</t>
  </si>
  <si>
    <t>Unrecognized share-based compensation expense related to non-vested stock option grants</t>
  </si>
  <si>
    <t>Stock-based compensation expenses recognized on straight line basis offering period</t>
  </si>
  <si>
    <t>2 years 1 month 6 days</t>
  </si>
  <si>
    <t>Number of Shares Underlying Outstanding Options, Options granted</t>
  </si>
  <si>
    <t>2 years 10 months 24 days</t>
  </si>
  <si>
    <t>Restricted Stock Units (RSUs) | Non Employee</t>
  </si>
  <si>
    <t>10 months 24 days</t>
  </si>
  <si>
    <t>Stock-Based Compensation - Assumptions Used to Estimate Fair Value of Employee Stock Options Grants Using Black-Scholes Option Pricing Model (Details) - Employee Stock Option</t>
  </si>
  <si>
    <t>Expected volatility, minimum</t>
  </si>
  <si>
    <t>54.00%</t>
  </si>
  <si>
    <t>Risk-free interest rate, minimum</t>
  </si>
  <si>
    <t>1.70%</t>
  </si>
  <si>
    <t>1.60%</t>
  </si>
  <si>
    <t>Expected volatility, maximum</t>
  </si>
  <si>
    <t>59.00%</t>
  </si>
  <si>
    <t>62.00%</t>
  </si>
  <si>
    <t>Risk-free interest rate, maximum</t>
  </si>
  <si>
    <t>1.90%</t>
  </si>
  <si>
    <t>Minimum</t>
  </si>
  <si>
    <t>Expected term (in years)</t>
  </si>
  <si>
    <t>5 years 3 months 18 days</t>
  </si>
  <si>
    <t>Maximum</t>
  </si>
  <si>
    <t>6 years 1 month 6 days</t>
  </si>
  <si>
    <t>Stock-Based Compensation - Assumptions Used to Estimate Fair Value of Employee Stock Purchase Plan Using Black-Scholes Option Pricing Model (Details) - ESPP</t>
  </si>
  <si>
    <t>44.00%</t>
  </si>
  <si>
    <t>35.00%</t>
  </si>
  <si>
    <t>0.50%</t>
  </si>
  <si>
    <t>0.10%</t>
  </si>
  <si>
    <t>50.00%</t>
  </si>
  <si>
    <t>43.00%</t>
  </si>
  <si>
    <t>1.00%</t>
  </si>
  <si>
    <t>0.70%</t>
  </si>
  <si>
    <t>8 months 12 days</t>
  </si>
  <si>
    <t>2 years</t>
  </si>
  <si>
    <t>2 years 2 months 12 days</t>
  </si>
  <si>
    <t>Income Taxes - Additional Information (Details) - USD ($)</t>
  </si>
  <si>
    <t>Provision or benefit for income taxes</t>
  </si>
  <si>
    <t>Unrecognized tax benefits</t>
  </si>
  <si>
    <t>Interest expense or penalties related to unrecognized tax benefits</t>
  </si>
  <si>
    <t>Basic and Diluted Net Loss Per Share - Computation of Basic and Diluted Net Loss Per Share of Common Stock (Details) - USD ($) $ / shares in Units, $ in Thousands</t>
  </si>
  <si>
    <t>Numerator</t>
  </si>
  <si>
    <t>Denominator</t>
  </si>
  <si>
    <t>Weighted-average common shares for basic and diluted net loss per share</t>
  </si>
  <si>
    <t>Basic and diluted net loss per share</t>
  </si>
  <si>
    <t>Basic and Diluted Net Loss Per Share - Potential Shares of Common Stock Excluded from Diluted Weighted-Average Common Shares Outstanding (Details) - shares</t>
  </si>
  <si>
    <t>Antidilutive Securities Excluded From Computation Of Earnings Per Share [Line Items]</t>
  </si>
  <si>
    <t>Potential shares excluded from diluted net loss per share</t>
  </si>
  <si>
    <t>Employee stock purchase plan</t>
  </si>
  <si>
    <t>Options to purchase common stock</t>
  </si>
  <si>
    <t>Restricted stock units</t>
  </si>
  <si>
    <t>Common stock subject to repurchase</t>
  </si>
  <si>
    <t>Warrants to purchase common stock</t>
  </si>
  <si>
    <t>Defined Contribution Plans - Additional Information (Details) - USD ($) $ in Millions</t>
  </si>
  <si>
    <t>Compensation cos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327688</v>
      </c>
    </row>
    <row r="12" spans="1:3">
      <c r="A12" s="4" t="s">
        <v>19</v>
      </c>
      <c r="B12" s="4" t="s">
        <v>20</v>
      </c>
    </row>
    <row r="13" spans="1:3">
      <c r="A13" s="4" t="s">
        <v>21</v>
      </c>
      <c r="B13" s="4" t="s">
        <v>22</v>
      </c>
    </row>
    <row r="14" spans="1:3">
      <c r="A14" s="4" t="s">
        <v>23</v>
      </c>
      <c r="C14" s="6" t="n">
        <v>17403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6712</v>
      </c>
      <c r="C3" s="7" t="n">
        <v>27413</v>
      </c>
    </row>
    <row r="4" spans="1:3">
      <c r="A4" s="4" t="s">
        <v>28</v>
      </c>
      <c r="B4" s="6" t="n">
        <v>47126</v>
      </c>
      <c r="C4" s="6" t="n">
        <v>27991</v>
      </c>
    </row>
    <row r="5" spans="1:3">
      <c r="A5" s="4" t="s">
        <v>29</v>
      </c>
      <c r="B5" s="6" t="n">
        <v>4478</v>
      </c>
      <c r="C5" s="6" t="n">
        <v>5609</v>
      </c>
    </row>
    <row r="6" spans="1:3">
      <c r="A6" s="4" t="s">
        <v>30</v>
      </c>
      <c r="B6" s="6" t="n">
        <v>4564</v>
      </c>
      <c r="C6" s="6" t="n">
        <v>5011</v>
      </c>
    </row>
    <row r="7" spans="1:3">
      <c r="A7" s="4" t="s">
        <v>31</v>
      </c>
      <c r="B7" s="6" t="n">
        <v>2037</v>
      </c>
      <c r="C7" s="6" t="n">
        <v>2013</v>
      </c>
    </row>
    <row r="8" spans="1:3">
      <c r="A8" s="4" t="s">
        <v>32</v>
      </c>
      <c r="B8" s="6" t="n">
        <v>1637</v>
      </c>
      <c r="C8" s="6" t="n">
        <v>1318</v>
      </c>
    </row>
    <row r="9" spans="1:3">
      <c r="A9" s="4" t="s">
        <v>33</v>
      </c>
      <c r="B9" s="6" t="n">
        <v>66554</v>
      </c>
      <c r="C9" s="6" t="n">
        <v>69355</v>
      </c>
    </row>
    <row r="10" spans="1:3">
      <c r="A10" s="4" t="s">
        <v>34</v>
      </c>
      <c r="B10" s="6" t="n">
        <v>4478</v>
      </c>
      <c r="C10" s="6" t="n">
        <v>4291</v>
      </c>
    </row>
    <row r="11" spans="1:3">
      <c r="A11" s="4" t="s">
        <v>35</v>
      </c>
      <c r="B11" s="6" t="n">
        <v>703</v>
      </c>
      <c r="C11" s="6" t="n">
        <v>885</v>
      </c>
    </row>
    <row r="12" spans="1:3">
      <c r="A12" s="4" t="s">
        <v>36</v>
      </c>
      <c r="B12" s="6" t="n">
        <v>1117</v>
      </c>
      <c r="C12" s="6" t="n">
        <v>1117</v>
      </c>
    </row>
    <row r="13" spans="1:3">
      <c r="A13" s="4" t="s">
        <v>37</v>
      </c>
      <c r="B13" s="6" t="n">
        <v>307</v>
      </c>
      <c r="C13" s="6" t="n">
        <v>888</v>
      </c>
    </row>
    <row r="14" spans="1:3">
      <c r="A14" s="4" t="s">
        <v>38</v>
      </c>
      <c r="B14" s="6" t="n">
        <v>73159</v>
      </c>
      <c r="C14" s="6" t="n">
        <v>76536</v>
      </c>
    </row>
    <row r="15" spans="1:3">
      <c r="A15" s="3" t="s">
        <v>39</v>
      </c>
    </row>
    <row r="16" spans="1:3">
      <c r="A16" s="4" t="s">
        <v>40</v>
      </c>
      <c r="B16" s="6" t="n">
        <v>5493</v>
      </c>
      <c r="C16" s="6" t="n">
        <v>4786</v>
      </c>
    </row>
    <row r="17" spans="1:3">
      <c r="A17" s="4" t="s">
        <v>41</v>
      </c>
      <c r="B17" s="6" t="n">
        <v>10805</v>
      </c>
      <c r="C17" s="6" t="n">
        <v>13010</v>
      </c>
    </row>
    <row r="18" spans="1:3">
      <c r="A18" s="4" t="s">
        <v>42</v>
      </c>
      <c r="C18" s="6" t="n">
        <v>632</v>
      </c>
    </row>
    <row r="19" spans="1:3">
      <c r="A19" s="4" t="s">
        <v>43</v>
      </c>
      <c r="B19" s="6" t="n">
        <v>15134</v>
      </c>
      <c r="C19" s="6" t="n">
        <v>15036</v>
      </c>
    </row>
    <row r="20" spans="1:3">
      <c r="A20" s="4" t="s">
        <v>44</v>
      </c>
      <c r="B20" s="6" t="n">
        <v>31432</v>
      </c>
      <c r="C20" s="6" t="n">
        <v>33464</v>
      </c>
    </row>
    <row r="21" spans="1:3">
      <c r="A21" s="4" t="s">
        <v>45</v>
      </c>
      <c r="B21" s="6" t="n">
        <v>225</v>
      </c>
      <c r="C21" s="6" t="n">
        <v>182</v>
      </c>
    </row>
    <row r="22" spans="1:3">
      <c r="A22" s="4" t="s">
        <v>46</v>
      </c>
      <c r="B22" s="6" t="n">
        <v>31657</v>
      </c>
      <c r="C22" s="6" t="n">
        <v>33646</v>
      </c>
    </row>
    <row r="23" spans="1:3">
      <c r="A23" s="4" t="s">
        <v>47</v>
      </c>
      <c r="B23" s="4" t="s">
        <v>48</v>
      </c>
      <c r="C23" s="4" t="s">
        <v>48</v>
      </c>
    </row>
    <row r="24" spans="1:3">
      <c r="A24" s="3" t="s">
        <v>49</v>
      </c>
    </row>
    <row r="25" spans="1:3">
      <c r="A25" s="4" t="s">
        <v>50</v>
      </c>
      <c r="B25" s="4" t="s">
        <v>48</v>
      </c>
      <c r="C25" s="4" t="s">
        <v>48</v>
      </c>
    </row>
    <row r="26" spans="1:3">
      <c r="A26" s="4" t="s">
        <v>51</v>
      </c>
      <c r="B26" s="6" t="n">
        <v>2</v>
      </c>
      <c r="C26" s="6" t="n">
        <v>2</v>
      </c>
    </row>
    <row r="27" spans="1:3">
      <c r="A27" s="4" t="s">
        <v>52</v>
      </c>
      <c r="B27" s="6" t="n">
        <v>113562</v>
      </c>
      <c r="C27" s="6" t="n">
        <v>107679</v>
      </c>
    </row>
    <row r="28" spans="1:3">
      <c r="A28" s="4" t="s">
        <v>53</v>
      </c>
      <c r="B28" s="6" t="n">
        <v>42</v>
      </c>
      <c r="C28" s="6" t="n">
        <v>17</v>
      </c>
    </row>
    <row r="29" spans="1:3">
      <c r="A29" s="4" t="s">
        <v>54</v>
      </c>
      <c r="B29" s="6" t="n">
        <v>-72104</v>
      </c>
      <c r="C29" s="6" t="n">
        <v>-64808</v>
      </c>
    </row>
    <row r="30" spans="1:3">
      <c r="A30" s="4" t="s">
        <v>55</v>
      </c>
      <c r="B30" s="6" t="n">
        <v>41502</v>
      </c>
      <c r="C30" s="6" t="n">
        <v>42890</v>
      </c>
    </row>
    <row r="31" spans="1:3">
      <c r="A31" s="4" t="s">
        <v>56</v>
      </c>
      <c r="B31" s="7" t="n">
        <v>73159</v>
      </c>
      <c r="C31" s="7" t="n">
        <v>765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80</v>
      </c>
      <c r="B1" s="2" t="s">
        <v>1</v>
      </c>
    </row>
    <row r="2" spans="1:2">
      <c r="B2" s="2" t="s">
        <v>2</v>
      </c>
    </row>
    <row r="3" spans="1:2">
      <c r="A3" s="3" t="s">
        <v>13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39</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row>
    <row r="6" spans="1:2">
      <c r="A6" s="4" t="s">
        <v>211</v>
      </c>
      <c r="B6" s="4" t="s">
        <v>212</v>
      </c>
    </row>
    <row r="7" spans="1:2">
      <c r="A7" s="4" t="s">
        <v>213</v>
      </c>
    </row>
    <row r="8" spans="1:2">
      <c r="A8" s="4" t="s">
        <v>211</v>
      </c>
      <c r="B8"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8"/>
    <col customWidth="1" max="5" min="5" width="38"/>
    <col customWidth="1" max="6" min="6" width="28"/>
    <col customWidth="1" max="7" min="7" width="38"/>
    <col customWidth="1" max="8" min="8" width="20"/>
  </cols>
  <sheetData>
    <row r="1" spans="1:8">
      <c r="A1" s="1" t="s">
        <v>220</v>
      </c>
      <c r="B1" s="2" t="s">
        <v>58</v>
      </c>
      <c r="C1" s="2" t="s">
        <v>221</v>
      </c>
      <c r="D1" s="2" t="s">
        <v>222</v>
      </c>
      <c r="E1" s="2" t="s">
        <v>223</v>
      </c>
      <c r="F1" s="2" t="s">
        <v>222</v>
      </c>
      <c r="G1" s="2" t="s">
        <v>223</v>
      </c>
      <c r="H1" s="2" t="s">
        <v>224</v>
      </c>
    </row>
    <row r="2" spans="1:8">
      <c r="A2" s="3" t="s">
        <v>225</v>
      </c>
    </row>
    <row r="3" spans="1:8">
      <c r="A3" s="4" t="s">
        <v>226</v>
      </c>
      <c r="F3" s="4" t="s">
        <v>227</v>
      </c>
    </row>
    <row r="4" spans="1:8">
      <c r="A4" s="4" t="s">
        <v>228</v>
      </c>
      <c r="B4" s="10" t="n">
        <v>0.5</v>
      </c>
    </row>
    <row r="5" spans="1:8">
      <c r="A5" s="4" t="s">
        <v>229</v>
      </c>
      <c r="D5" s="6" t="n">
        <v>17399272</v>
      </c>
      <c r="F5" s="6" t="n">
        <v>17399272</v>
      </c>
      <c r="H5" s="6" t="n">
        <v>16916250</v>
      </c>
    </row>
    <row r="6" spans="1:8">
      <c r="A6" s="4" t="s">
        <v>230</v>
      </c>
      <c r="D6" s="6" t="n">
        <v>0</v>
      </c>
      <c r="E6" s="6" t="n">
        <v>0</v>
      </c>
      <c r="F6" s="6" t="n">
        <v>0</v>
      </c>
      <c r="G6" s="6" t="n">
        <v>0</v>
      </c>
    </row>
    <row r="7" spans="1:8">
      <c r="A7" s="4" t="s">
        <v>231</v>
      </c>
    </row>
    <row r="8" spans="1:8">
      <c r="A8" s="3" t="s">
        <v>225</v>
      </c>
    </row>
    <row r="9" spans="1:8">
      <c r="A9" s="4" t="s">
        <v>229</v>
      </c>
      <c r="C9" s="6" t="n">
        <v>5000000</v>
      </c>
      <c r="D9" s="6" t="n">
        <v>5000000</v>
      </c>
      <c r="E9" s="6" t="n">
        <v>5000000</v>
      </c>
      <c r="F9" s="6" t="n">
        <v>5000000</v>
      </c>
      <c r="G9" s="6" t="n">
        <v>5000000</v>
      </c>
    </row>
    <row r="10" spans="1:8">
      <c r="A10" s="4" t="s">
        <v>232</v>
      </c>
      <c r="C10" s="7" t="n">
        <v>13</v>
      </c>
      <c r="E10" s="7" t="n">
        <v>13</v>
      </c>
      <c r="G10" s="7" t="n">
        <v>13</v>
      </c>
    </row>
    <row r="11" spans="1:8">
      <c r="A11" s="4" t="s">
        <v>233</v>
      </c>
      <c r="C11" s="11" t="n">
        <v>56.9</v>
      </c>
    </row>
    <row r="12" spans="1:8">
      <c r="A12" s="4" t="s">
        <v>234</v>
      </c>
      <c r="C12" s="10" t="n">
        <v>4.5</v>
      </c>
    </row>
    <row r="13" spans="1:8">
      <c r="A13" s="4" t="s">
        <v>235</v>
      </c>
      <c r="C13" s="11" t="n">
        <v>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6</v>
      </c>
      <c r="B1" s="2" t="s">
        <v>1</v>
      </c>
      <c r="C1" s="2" t="s">
        <v>237</v>
      </c>
    </row>
    <row r="2" spans="1:3">
      <c r="B2" s="2" t="s">
        <v>2</v>
      </c>
      <c r="C2" s="2" t="s">
        <v>25</v>
      </c>
    </row>
    <row r="3" spans="1:3">
      <c r="A3" s="4" t="s">
        <v>238</v>
      </c>
    </row>
    <row r="4" spans="1:3">
      <c r="A4" s="3" t="s">
        <v>239</v>
      </c>
    </row>
    <row r="5" spans="1:3">
      <c r="A5" s="4" t="s">
        <v>240</v>
      </c>
      <c r="B5" s="4" t="s">
        <v>241</v>
      </c>
      <c r="C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243</v>
      </c>
      <c r="B1" s="2" t="s">
        <v>1</v>
      </c>
    </row>
    <row r="2" spans="1:2">
      <c r="B2" s="2" t="s">
        <v>244</v>
      </c>
    </row>
    <row r="3" spans="1:2">
      <c r="A3" s="3" t="s">
        <v>133</v>
      </c>
    </row>
    <row r="4" spans="1:2">
      <c r="A4" s="4" t="s">
        <v>245</v>
      </c>
      <c r="B4"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7</v>
      </c>
      <c r="B1" s="2" t="s">
        <v>2</v>
      </c>
      <c r="C1" s="2" t="s">
        <v>25</v>
      </c>
      <c r="D1" s="2" t="s">
        <v>58</v>
      </c>
    </row>
    <row r="2" spans="1:4">
      <c r="A2" s="3" t="s">
        <v>59</v>
      </c>
    </row>
    <row r="3" spans="1:4">
      <c r="A3" s="4" t="s">
        <v>60</v>
      </c>
      <c r="B3" s="8" t="n">
        <v>0.0001</v>
      </c>
      <c r="C3" s="8" t="n">
        <v>0.0001</v>
      </c>
      <c r="D3" s="8" t="n">
        <v>0.0001</v>
      </c>
    </row>
    <row r="4" spans="1:4">
      <c r="A4" s="4" t="s">
        <v>61</v>
      </c>
      <c r="B4" s="6" t="n">
        <v>100000000</v>
      </c>
      <c r="C4" s="6" t="n">
        <v>100000000</v>
      </c>
      <c r="D4" s="6" t="n">
        <v>10000000</v>
      </c>
    </row>
    <row r="5" spans="1:4">
      <c r="A5" s="4" t="s">
        <v>62</v>
      </c>
      <c r="B5" s="6" t="n">
        <v>0</v>
      </c>
      <c r="C5" s="6" t="n">
        <v>0</v>
      </c>
    </row>
    <row r="6" spans="1:4">
      <c r="A6" s="4" t="s">
        <v>63</v>
      </c>
      <c r="B6" s="6" t="n">
        <v>0</v>
      </c>
      <c r="C6" s="6" t="n">
        <v>0</v>
      </c>
    </row>
    <row r="7" spans="1:4">
      <c r="A7" s="4" t="s">
        <v>64</v>
      </c>
      <c r="B7" s="8" t="n">
        <v>0.0001</v>
      </c>
      <c r="C7" s="8" t="n">
        <v>0.0001</v>
      </c>
      <c r="D7" s="8" t="n">
        <v>0.0001</v>
      </c>
    </row>
    <row r="8" spans="1:4">
      <c r="A8" s="4" t="s">
        <v>65</v>
      </c>
      <c r="B8" s="6" t="n">
        <v>100000000</v>
      </c>
      <c r="C8" s="6" t="n">
        <v>100000000</v>
      </c>
      <c r="D8" s="6" t="n">
        <v>100000000</v>
      </c>
    </row>
    <row r="9" spans="1:4">
      <c r="A9" s="4" t="s">
        <v>66</v>
      </c>
      <c r="B9" s="6" t="n">
        <v>17399272</v>
      </c>
      <c r="C9" s="6" t="n">
        <v>16916250</v>
      </c>
    </row>
    <row r="10" spans="1:4">
      <c r="A10" s="4" t="s">
        <v>67</v>
      </c>
      <c r="B10" s="6" t="n">
        <v>17399272</v>
      </c>
      <c r="C10" s="6" t="n">
        <v>1691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6712</v>
      </c>
      <c r="C3" s="7" t="n">
        <v>27413</v>
      </c>
    </row>
    <row r="4" spans="1:3">
      <c r="A4" s="4" t="s">
        <v>249</v>
      </c>
      <c r="B4" s="6" t="n">
        <v>47126</v>
      </c>
      <c r="C4" s="6" t="n">
        <v>27991</v>
      </c>
    </row>
    <row r="5" spans="1:3">
      <c r="A5" s="3" t="s">
        <v>250</v>
      </c>
    </row>
    <row r="6" spans="1:3">
      <c r="A6" s="4" t="s">
        <v>46</v>
      </c>
      <c r="C6" s="6" t="n">
        <v>288</v>
      </c>
    </row>
    <row r="7" spans="1:3">
      <c r="A7" s="4" t="s">
        <v>251</v>
      </c>
    </row>
    <row r="8" spans="1:3">
      <c r="A8" s="3" t="s">
        <v>247</v>
      </c>
    </row>
    <row r="9" spans="1:3">
      <c r="A9" s="4" t="s">
        <v>249</v>
      </c>
      <c r="B9" s="6" t="n">
        <v>10408</v>
      </c>
      <c r="C9" s="6" t="n">
        <v>7845</v>
      </c>
    </row>
    <row r="10" spans="1:3">
      <c r="A10" s="4" t="s">
        <v>252</v>
      </c>
    </row>
    <row r="11" spans="1:3">
      <c r="A11" s="3" t="s">
        <v>247</v>
      </c>
    </row>
    <row r="12" spans="1:3">
      <c r="A12" s="4" t="s">
        <v>249</v>
      </c>
      <c r="B12" s="6" t="n">
        <v>10122</v>
      </c>
      <c r="C12" s="6" t="n">
        <v>4986</v>
      </c>
    </row>
    <row r="13" spans="1:3">
      <c r="A13" s="4" t="s">
        <v>253</v>
      </c>
    </row>
    <row r="14" spans="1:3">
      <c r="A14" s="3" t="s">
        <v>247</v>
      </c>
    </row>
    <row r="15" spans="1:3">
      <c r="A15" s="4" t="s">
        <v>249</v>
      </c>
      <c r="B15" s="6" t="n">
        <v>7625</v>
      </c>
      <c r="C15" s="6" t="n">
        <v>7666</v>
      </c>
    </row>
    <row r="16" spans="1:3">
      <c r="A16" s="4" t="s">
        <v>254</v>
      </c>
    </row>
    <row r="17" spans="1:3">
      <c r="A17" s="3" t="s">
        <v>247</v>
      </c>
    </row>
    <row r="18" spans="1:3">
      <c r="A18" s="4" t="s">
        <v>249</v>
      </c>
      <c r="B18" s="6" t="n">
        <v>17170</v>
      </c>
      <c r="C18" s="6" t="n">
        <v>7494</v>
      </c>
    </row>
    <row r="19" spans="1:3">
      <c r="A19" s="4" t="s">
        <v>255</v>
      </c>
    </row>
    <row r="20" spans="1:3">
      <c r="A20" s="3" t="s">
        <v>247</v>
      </c>
    </row>
    <row r="21" spans="1:3">
      <c r="A21" s="4" t="s">
        <v>249</v>
      </c>
      <c r="B21" s="6" t="n">
        <v>1801</v>
      </c>
    </row>
    <row r="22" spans="1:3">
      <c r="A22" s="4" t="s">
        <v>256</v>
      </c>
    </row>
    <row r="23" spans="1:3">
      <c r="A23" s="3" t="s">
        <v>247</v>
      </c>
    </row>
    <row r="24" spans="1:3">
      <c r="A24" s="4" t="s">
        <v>248</v>
      </c>
      <c r="B24" s="6" t="n">
        <v>2970</v>
      </c>
      <c r="C24" s="6" t="n">
        <v>6961</v>
      </c>
    </row>
    <row r="25" spans="1:3">
      <c r="A25" s="4" t="s">
        <v>257</v>
      </c>
    </row>
    <row r="26" spans="1:3">
      <c r="A26" s="3" t="s">
        <v>247</v>
      </c>
    </row>
    <row r="27" spans="1:3">
      <c r="A27" s="4" t="s">
        <v>248</v>
      </c>
      <c r="B27" s="6" t="n">
        <v>2970</v>
      </c>
      <c r="C27" s="6" t="n">
        <v>3462</v>
      </c>
    </row>
    <row r="28" spans="1:3">
      <c r="A28" s="4" t="s">
        <v>258</v>
      </c>
    </row>
    <row r="29" spans="1:3">
      <c r="A29" s="3" t="s">
        <v>247</v>
      </c>
    </row>
    <row r="30" spans="1:3">
      <c r="A30" s="4" t="s">
        <v>248</v>
      </c>
      <c r="C30" s="6" t="n">
        <v>3499</v>
      </c>
    </row>
    <row r="31" spans="1:3">
      <c r="A31" s="4" t="s">
        <v>259</v>
      </c>
    </row>
    <row r="32" spans="1:3">
      <c r="A32" s="3" t="s">
        <v>247</v>
      </c>
    </row>
    <row r="33" spans="1:3">
      <c r="A33" s="4" t="s">
        <v>248</v>
      </c>
      <c r="B33" s="6" t="n">
        <v>3742</v>
      </c>
      <c r="C33" s="6" t="n">
        <v>20452</v>
      </c>
    </row>
    <row r="34" spans="1:3">
      <c r="A34" s="4" t="s">
        <v>260</v>
      </c>
    </row>
    <row r="35" spans="1:3">
      <c r="A35" s="3" t="s">
        <v>250</v>
      </c>
    </row>
    <row r="36" spans="1:3">
      <c r="A36" s="4" t="s">
        <v>46</v>
      </c>
      <c r="C36" s="6" t="n">
        <v>288</v>
      </c>
    </row>
    <row r="37" spans="1:3">
      <c r="A37" s="12" t="n">
        <v>1</v>
      </c>
    </row>
    <row r="38" spans="1:3">
      <c r="A38" s="3" t="s">
        <v>247</v>
      </c>
    </row>
    <row r="39" spans="1:3">
      <c r="A39" s="4" t="s">
        <v>249</v>
      </c>
      <c r="B39" s="6" t="n">
        <v>24795</v>
      </c>
      <c r="C39" s="6" t="n">
        <v>7494</v>
      </c>
    </row>
    <row r="40" spans="1:3">
      <c r="A40" s="4" t="s">
        <v>261</v>
      </c>
    </row>
    <row r="41" spans="1:3">
      <c r="A41" s="3" t="s">
        <v>247</v>
      </c>
    </row>
    <row r="42" spans="1:3">
      <c r="A42" s="4" t="s">
        <v>249</v>
      </c>
      <c r="B42" s="6" t="n">
        <v>7625</v>
      </c>
    </row>
    <row r="43" spans="1:3">
      <c r="A43" s="4" t="s">
        <v>262</v>
      </c>
    </row>
    <row r="44" spans="1:3">
      <c r="A44" s="3" t="s">
        <v>247</v>
      </c>
    </row>
    <row r="45" spans="1:3">
      <c r="A45" s="4" t="s">
        <v>249</v>
      </c>
      <c r="B45" s="6" t="n">
        <v>17170</v>
      </c>
      <c r="C45" s="6" t="n">
        <v>7494</v>
      </c>
    </row>
    <row r="46" spans="1:3">
      <c r="A46" s="4" t="s">
        <v>263</v>
      </c>
    </row>
    <row r="47" spans="1:3">
      <c r="A47" s="3" t="s">
        <v>247</v>
      </c>
    </row>
    <row r="48" spans="1:3">
      <c r="A48" s="4" t="s">
        <v>248</v>
      </c>
      <c r="B48" s="6" t="n">
        <v>2970</v>
      </c>
      <c r="C48" s="6" t="n">
        <v>3462</v>
      </c>
    </row>
    <row r="49" spans="1:3">
      <c r="A49" s="4" t="s">
        <v>264</v>
      </c>
    </row>
    <row r="50" spans="1:3">
      <c r="A50" s="3" t="s">
        <v>247</v>
      </c>
    </row>
    <row r="51" spans="1:3">
      <c r="A51" s="4" t="s">
        <v>248</v>
      </c>
      <c r="B51" s="6" t="n">
        <v>2970</v>
      </c>
      <c r="C51" s="6" t="n">
        <v>3462</v>
      </c>
    </row>
    <row r="52" spans="1:3">
      <c r="A52" s="12" t="n">
        <v>2</v>
      </c>
    </row>
    <row r="53" spans="1:3">
      <c r="A53" s="3" t="s">
        <v>247</v>
      </c>
    </row>
    <row r="54" spans="1:3">
      <c r="A54" s="4" t="s">
        <v>249</v>
      </c>
      <c r="B54" s="6" t="n">
        <v>22331</v>
      </c>
      <c r="C54" s="6" t="n">
        <v>20497</v>
      </c>
    </row>
    <row r="55" spans="1:3">
      <c r="A55" s="4" t="s">
        <v>265</v>
      </c>
    </row>
    <row r="56" spans="1:3">
      <c r="A56" s="3" t="s">
        <v>247</v>
      </c>
    </row>
    <row r="57" spans="1:3">
      <c r="A57" s="4" t="s">
        <v>249</v>
      </c>
      <c r="B57" s="6" t="n">
        <v>10408</v>
      </c>
      <c r="C57" s="6" t="n">
        <v>7845</v>
      </c>
    </row>
    <row r="58" spans="1:3">
      <c r="A58" s="4" t="s">
        <v>266</v>
      </c>
    </row>
    <row r="59" spans="1:3">
      <c r="A59" s="3" t="s">
        <v>247</v>
      </c>
    </row>
    <row r="60" spans="1:3">
      <c r="A60" s="4" t="s">
        <v>249</v>
      </c>
      <c r="B60" s="6" t="n">
        <v>10122</v>
      </c>
      <c r="C60" s="6" t="n">
        <v>4986</v>
      </c>
    </row>
    <row r="61" spans="1:3">
      <c r="A61" s="4" t="s">
        <v>267</v>
      </c>
    </row>
    <row r="62" spans="1:3">
      <c r="A62" s="3" t="s">
        <v>247</v>
      </c>
    </row>
    <row r="63" spans="1:3">
      <c r="A63" s="4" t="s">
        <v>249</v>
      </c>
      <c r="C63" s="6" t="n">
        <v>7666</v>
      </c>
    </row>
    <row r="64" spans="1:3">
      <c r="A64" s="4" t="s">
        <v>268</v>
      </c>
    </row>
    <row r="65" spans="1:3">
      <c r="A65" s="3" t="s">
        <v>247</v>
      </c>
    </row>
    <row r="66" spans="1:3">
      <c r="A66" s="4" t="s">
        <v>249</v>
      </c>
      <c r="B66" s="7" t="n">
        <v>1801</v>
      </c>
    </row>
    <row r="67" spans="1:3">
      <c r="A67" s="4" t="s">
        <v>269</v>
      </c>
    </row>
    <row r="68" spans="1:3">
      <c r="A68" s="3" t="s">
        <v>247</v>
      </c>
    </row>
    <row r="69" spans="1:3">
      <c r="A69" s="4" t="s">
        <v>248</v>
      </c>
      <c r="C69" s="6" t="n">
        <v>3499</v>
      </c>
    </row>
    <row r="70" spans="1:3">
      <c r="A70" s="4" t="s">
        <v>270</v>
      </c>
    </row>
    <row r="71" spans="1:3">
      <c r="A71" s="3" t="s">
        <v>247</v>
      </c>
    </row>
    <row r="72" spans="1:3">
      <c r="A72" s="4" t="s">
        <v>248</v>
      </c>
      <c r="C72" s="6" t="n">
        <v>3499</v>
      </c>
    </row>
    <row r="73" spans="1:3">
      <c r="A73" s="12" t="n">
        <v>3</v>
      </c>
    </row>
    <row r="74" spans="1:3">
      <c r="A74" s="3" t="s">
        <v>250</v>
      </c>
    </row>
    <row r="75" spans="1:3">
      <c r="A75" s="4" t="s">
        <v>46</v>
      </c>
      <c r="C75" s="6" t="n">
        <v>288</v>
      </c>
    </row>
    <row r="76" spans="1:3">
      <c r="A76" s="4" t="s">
        <v>271</v>
      </c>
    </row>
    <row r="77" spans="1:3">
      <c r="A77" s="3" t="s">
        <v>250</v>
      </c>
    </row>
    <row r="78" spans="1:3">
      <c r="A78" s="4" t="s">
        <v>46</v>
      </c>
      <c r="C78" s="7" t="n">
        <v>2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70</v>
      </c>
    </row>
    <row r="3" spans="1:3">
      <c r="A3" s="3" t="s">
        <v>273</v>
      </c>
    </row>
    <row r="4" spans="1:3">
      <c r="A4" s="4" t="s">
        <v>274</v>
      </c>
      <c r="B4" s="7" t="n">
        <v>288</v>
      </c>
    </row>
    <row r="5" spans="1:3">
      <c r="A5" s="4" t="s">
        <v>275</v>
      </c>
      <c r="C5" s="7" t="n">
        <v>124</v>
      </c>
    </row>
    <row r="6" spans="1:3">
      <c r="A6" s="4" t="s">
        <v>260</v>
      </c>
    </row>
    <row r="7" spans="1:3">
      <c r="A7" s="3" t="s">
        <v>273</v>
      </c>
    </row>
    <row r="8" spans="1:3">
      <c r="A8" s="4" t="s">
        <v>274</v>
      </c>
      <c r="B8" s="6" t="n">
        <v>288</v>
      </c>
    </row>
    <row r="9" spans="1:3">
      <c r="A9" s="12" t="n">
        <v>3</v>
      </c>
    </row>
    <row r="10" spans="1:3">
      <c r="A10" s="3" t="s">
        <v>273</v>
      </c>
    </row>
    <row r="11" spans="1:3">
      <c r="A11" s="4" t="s">
        <v>274</v>
      </c>
      <c r="B11" s="6" t="n">
        <v>288</v>
      </c>
    </row>
    <row r="12" spans="1:3">
      <c r="A12" s="4" t="s">
        <v>271</v>
      </c>
    </row>
    <row r="13" spans="1:3">
      <c r="A13" s="3" t="s">
        <v>273</v>
      </c>
    </row>
    <row r="14" spans="1:3">
      <c r="A14" s="4" t="s">
        <v>274</v>
      </c>
      <c r="B14" s="6" t="n">
        <v>288</v>
      </c>
    </row>
    <row r="15" spans="1:3">
      <c r="A15" s="4" t="s">
        <v>275</v>
      </c>
      <c r="B15" s="6" t="n">
        <v>-123</v>
      </c>
    </row>
    <row r="16" spans="1:3">
      <c r="A16" s="4" t="s">
        <v>276</v>
      </c>
      <c r="B16" s="7" t="n">
        <v>-1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5</v>
      </c>
    </row>
    <row r="2" spans="1:3">
      <c r="A2" s="3" t="s">
        <v>186</v>
      </c>
    </row>
    <row r="3" spans="1:3">
      <c r="A3" s="4" t="s">
        <v>278</v>
      </c>
      <c r="B3" s="7" t="n">
        <v>47084</v>
      </c>
      <c r="C3" s="7" t="n">
        <v>27974</v>
      </c>
    </row>
    <row r="4" spans="1:3">
      <c r="A4" s="4" t="s">
        <v>279</v>
      </c>
      <c r="B4" s="6" t="n">
        <v>-3</v>
      </c>
      <c r="C4" s="6" t="n">
        <v>-6</v>
      </c>
    </row>
    <row r="5" spans="1:3">
      <c r="A5" s="4" t="s">
        <v>280</v>
      </c>
      <c r="B5" s="6" t="n">
        <v>45</v>
      </c>
      <c r="C5" s="6" t="n">
        <v>23</v>
      </c>
    </row>
    <row r="6" spans="1:3">
      <c r="A6" s="4" t="s">
        <v>281</v>
      </c>
      <c r="B6" s="6" t="n">
        <v>47126</v>
      </c>
      <c r="C6" s="6" t="n">
        <v>27991</v>
      </c>
    </row>
    <row r="7" spans="1:3">
      <c r="A7" s="4" t="s">
        <v>251</v>
      </c>
    </row>
    <row r="8" spans="1:3">
      <c r="A8" s="3" t="s">
        <v>186</v>
      </c>
    </row>
    <row r="9" spans="1:3">
      <c r="A9" s="4" t="s">
        <v>278</v>
      </c>
      <c r="B9" s="6" t="n">
        <v>10408</v>
      </c>
      <c r="C9" s="6" t="n">
        <v>7851</v>
      </c>
    </row>
    <row r="10" spans="1:3">
      <c r="A10" s="4" t="s">
        <v>279</v>
      </c>
      <c r="B10" s="6" t="n">
        <v>-3</v>
      </c>
      <c r="C10" s="6" t="n">
        <v>-6</v>
      </c>
    </row>
    <row r="11" spans="1:3">
      <c r="A11" s="4" t="s">
        <v>280</v>
      </c>
      <c r="B11" s="6" t="n">
        <v>3</v>
      </c>
    </row>
    <row r="12" spans="1:3">
      <c r="A12" s="4" t="s">
        <v>281</v>
      </c>
      <c r="B12" s="6" t="n">
        <v>10408</v>
      </c>
      <c r="C12" s="6" t="n">
        <v>7845</v>
      </c>
    </row>
    <row r="13" spans="1:3">
      <c r="A13" s="4" t="s">
        <v>252</v>
      </c>
    </row>
    <row r="14" spans="1:3">
      <c r="A14" s="3" t="s">
        <v>186</v>
      </c>
    </row>
    <row r="15" spans="1:3">
      <c r="A15" s="4" t="s">
        <v>278</v>
      </c>
      <c r="B15" s="6" t="n">
        <v>10122</v>
      </c>
      <c r="C15" s="6" t="n">
        <v>4985</v>
      </c>
    </row>
    <row r="16" spans="1:3">
      <c r="A16" s="4" t="s">
        <v>280</v>
      </c>
      <c r="C16" s="6" t="n">
        <v>1</v>
      </c>
    </row>
    <row r="17" spans="1:3">
      <c r="A17" s="4" t="s">
        <v>281</v>
      </c>
      <c r="B17" s="6" t="n">
        <v>10122</v>
      </c>
      <c r="C17" s="6" t="n">
        <v>4986</v>
      </c>
    </row>
    <row r="18" spans="1:3">
      <c r="A18" s="4" t="s">
        <v>253</v>
      </c>
    </row>
    <row r="19" spans="1:3">
      <c r="A19" s="3" t="s">
        <v>186</v>
      </c>
    </row>
    <row r="20" spans="1:3">
      <c r="A20" s="4" t="s">
        <v>278</v>
      </c>
      <c r="B20" s="6" t="n">
        <v>7613</v>
      </c>
      <c r="C20" s="6" t="n">
        <v>7661</v>
      </c>
    </row>
    <row r="21" spans="1:3">
      <c r="A21" s="4" t="s">
        <v>280</v>
      </c>
      <c r="B21" s="6" t="n">
        <v>12</v>
      </c>
      <c r="C21" s="6" t="n">
        <v>5</v>
      </c>
    </row>
    <row r="22" spans="1:3">
      <c r="A22" s="4" t="s">
        <v>281</v>
      </c>
      <c r="B22" s="6" t="n">
        <v>7625</v>
      </c>
      <c r="C22" s="6" t="n">
        <v>7666</v>
      </c>
    </row>
    <row r="23" spans="1:3">
      <c r="A23" s="4" t="s">
        <v>282</v>
      </c>
    </row>
    <row r="24" spans="1:3">
      <c r="A24" s="3" t="s">
        <v>186</v>
      </c>
    </row>
    <row r="25" spans="1:3">
      <c r="A25" s="4" t="s">
        <v>278</v>
      </c>
      <c r="B25" s="6" t="n">
        <v>17140</v>
      </c>
      <c r="C25" s="6" t="n">
        <v>7477</v>
      </c>
    </row>
    <row r="26" spans="1:3">
      <c r="A26" s="4" t="s">
        <v>280</v>
      </c>
      <c r="B26" s="6" t="n">
        <v>30</v>
      </c>
      <c r="C26" s="6" t="n">
        <v>17</v>
      </c>
    </row>
    <row r="27" spans="1:3">
      <c r="A27" s="4" t="s">
        <v>281</v>
      </c>
      <c r="B27" s="6" t="n">
        <v>17170</v>
      </c>
      <c r="C27" s="7" t="n">
        <v>7494</v>
      </c>
    </row>
    <row r="28" spans="1:3">
      <c r="A28" s="4" t="s">
        <v>255</v>
      </c>
    </row>
    <row r="29" spans="1:3">
      <c r="A29" s="3" t="s">
        <v>186</v>
      </c>
    </row>
    <row r="30" spans="1:3">
      <c r="A30" s="4" t="s">
        <v>278</v>
      </c>
      <c r="B30" s="6" t="n">
        <v>1801</v>
      </c>
    </row>
    <row r="31" spans="1:3">
      <c r="A31" s="4" t="s">
        <v>281</v>
      </c>
      <c r="B31" s="7" t="n">
        <v>18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r="A1" s="1" t="s">
        <v>283</v>
      </c>
      <c r="B1" s="2" t="s">
        <v>69</v>
      </c>
      <c r="C1" s="2" t="s">
        <v>1</v>
      </c>
    </row>
    <row r="2" spans="1:3">
      <c r="B2" s="2" t="s">
        <v>70</v>
      </c>
      <c r="C2" s="2" t="s">
        <v>70</v>
      </c>
    </row>
    <row r="3" spans="1:3">
      <c r="A3" s="4" t="s">
        <v>284</v>
      </c>
    </row>
    <row r="4" spans="1:3">
      <c r="A4" s="3" t="s">
        <v>186</v>
      </c>
    </row>
    <row r="5" spans="1:3">
      <c r="A5" s="4" t="s">
        <v>285</v>
      </c>
      <c r="B5" s="7" t="n">
        <v>0</v>
      </c>
      <c r="C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5</v>
      </c>
    </row>
    <row r="2" spans="1:3">
      <c r="A2" s="3" t="s">
        <v>186</v>
      </c>
    </row>
    <row r="3" spans="1:3">
      <c r="A3" s="4" t="s">
        <v>287</v>
      </c>
      <c r="B3" s="7" t="n">
        <v>39357</v>
      </c>
      <c r="C3" s="7" t="n">
        <v>19143</v>
      </c>
    </row>
    <row r="4" spans="1:3">
      <c r="A4" s="4" t="s">
        <v>288</v>
      </c>
      <c r="B4" s="6" t="n">
        <v>7727</v>
      </c>
      <c r="C4" s="6" t="n">
        <v>8831</v>
      </c>
    </row>
    <row r="5" spans="1:3">
      <c r="A5" s="4" t="s">
        <v>278</v>
      </c>
      <c r="B5" s="6" t="n">
        <v>47084</v>
      </c>
      <c r="C5" s="6" t="n">
        <v>27974</v>
      </c>
    </row>
    <row r="6" spans="1:3">
      <c r="A6" s="4" t="s">
        <v>289</v>
      </c>
      <c r="B6" s="6" t="n">
        <v>39375</v>
      </c>
      <c r="C6" s="6" t="n">
        <v>19145</v>
      </c>
    </row>
    <row r="7" spans="1:3">
      <c r="A7" s="4" t="s">
        <v>290</v>
      </c>
      <c r="B7" s="6" t="n">
        <v>7751</v>
      </c>
      <c r="C7" s="6" t="n">
        <v>8846</v>
      </c>
    </row>
    <row r="8" spans="1:3">
      <c r="A8" s="4" t="s">
        <v>281</v>
      </c>
      <c r="B8" s="7" t="n">
        <v>47126</v>
      </c>
      <c r="C8" s="7" t="n">
        <v>279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1</v>
      </c>
      <c r="B1" s="2" t="s">
        <v>1</v>
      </c>
      <c r="C1" s="2" t="s">
        <v>237</v>
      </c>
    </row>
    <row r="2" spans="1:3">
      <c r="B2" s="2" t="s">
        <v>2</v>
      </c>
      <c r="C2" s="2" t="s">
        <v>25</v>
      </c>
    </row>
    <row r="3" spans="1:3">
      <c r="A3" s="3" t="s">
        <v>292</v>
      </c>
    </row>
    <row r="4" spans="1:3">
      <c r="A4" s="4" t="s">
        <v>249</v>
      </c>
      <c r="B4" s="7" t="n">
        <v>47126</v>
      </c>
      <c r="C4" s="7" t="n">
        <v>27991</v>
      </c>
    </row>
    <row r="5" spans="1:3">
      <c r="A5" s="4" t="s">
        <v>251</v>
      </c>
    </row>
    <row r="6" spans="1:3">
      <c r="A6" s="3" t="s">
        <v>292</v>
      </c>
    </row>
    <row r="7" spans="1:3">
      <c r="A7" s="4" t="s">
        <v>249</v>
      </c>
      <c r="B7" s="6" t="n">
        <v>10408</v>
      </c>
      <c r="C7" s="6" t="n">
        <v>7845</v>
      </c>
    </row>
    <row r="8" spans="1:3">
      <c r="A8" s="4" t="s">
        <v>293</v>
      </c>
      <c r="B8" s="7" t="n">
        <v>-3</v>
      </c>
      <c r="C8" s="7"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4162</v>
      </c>
      <c r="C3" s="7" t="n">
        <v>4633</v>
      </c>
    </row>
    <row r="4" spans="1:3">
      <c r="A4" s="4" t="s">
        <v>297</v>
      </c>
      <c r="B4" s="6" t="n">
        <v>402</v>
      </c>
      <c r="C4" s="6" t="n">
        <v>378</v>
      </c>
    </row>
    <row r="5" spans="1:3">
      <c r="A5" s="4" t="s">
        <v>298</v>
      </c>
      <c r="B5" s="7" t="n">
        <v>4564</v>
      </c>
      <c r="C5" s="7" t="n">
        <v>50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5</v>
      </c>
    </row>
    <row r="2" spans="1:3">
      <c r="A2" s="3" t="s">
        <v>300</v>
      </c>
    </row>
    <row r="3" spans="1:3">
      <c r="A3" s="4" t="s">
        <v>43</v>
      </c>
      <c r="B3" s="7" t="n">
        <v>15248</v>
      </c>
      <c r="C3" s="7" t="n">
        <v>15072</v>
      </c>
    </row>
    <row r="4" spans="1:3">
      <c r="A4" s="4" t="s">
        <v>301</v>
      </c>
      <c r="B4" s="6" t="n">
        <v>15134</v>
      </c>
      <c r="C4" s="6" t="n">
        <v>15036</v>
      </c>
    </row>
    <row r="5" spans="1:3">
      <c r="A5" s="4" t="s">
        <v>302</v>
      </c>
      <c r="B5" s="6" t="n">
        <v>114</v>
      </c>
      <c r="C5" s="6" t="n">
        <v>36</v>
      </c>
    </row>
    <row r="6" spans="1:3">
      <c r="A6" s="4" t="s">
        <v>303</v>
      </c>
    </row>
    <row r="7" spans="1:3">
      <c r="A7" s="3" t="s">
        <v>300</v>
      </c>
    </row>
    <row r="8" spans="1:3">
      <c r="A8" s="4" t="s">
        <v>43</v>
      </c>
      <c r="B8" s="6" t="n">
        <v>12771</v>
      </c>
      <c r="C8" s="6" t="n">
        <v>11954</v>
      </c>
    </row>
    <row r="9" spans="1:3">
      <c r="A9" s="4" t="s">
        <v>304</v>
      </c>
    </row>
    <row r="10" spans="1:3">
      <c r="A10" s="3" t="s">
        <v>300</v>
      </c>
    </row>
    <row r="11" spans="1:3">
      <c r="A11" s="4" t="s">
        <v>43</v>
      </c>
      <c r="B11" s="7" t="n">
        <v>2477</v>
      </c>
      <c r="C11" s="7" t="n">
        <v>31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4921</v>
      </c>
      <c r="C3" s="7" t="n">
        <v>5216</v>
      </c>
    </row>
    <row r="4" spans="1:3">
      <c r="A4" s="4" t="s">
        <v>308</v>
      </c>
      <c r="B4" s="6" t="n">
        <v>3286</v>
      </c>
      <c r="C4" s="6" t="n">
        <v>3559</v>
      </c>
    </row>
    <row r="5" spans="1:3">
      <c r="A5" s="4" t="s">
        <v>309</v>
      </c>
      <c r="C5" s="6" t="n">
        <v>288</v>
      </c>
    </row>
    <row r="6" spans="1:3">
      <c r="A6" s="4" t="s">
        <v>310</v>
      </c>
      <c r="B6" s="6" t="n">
        <v>2598</v>
      </c>
      <c r="C6" s="6" t="n">
        <v>3947</v>
      </c>
    </row>
    <row r="7" spans="1:3">
      <c r="A7" s="4" t="s">
        <v>311</v>
      </c>
      <c r="B7" s="7" t="n">
        <v>10805</v>
      </c>
      <c r="C7" s="7" t="n">
        <v>130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s>
  <sheetData>
    <row r="1" spans="1:14">
      <c r="A1" s="1" t="s">
        <v>312</v>
      </c>
      <c r="B1" s="2" t="s">
        <v>313</v>
      </c>
      <c r="C1" s="2" t="s">
        <v>70</v>
      </c>
      <c r="D1" s="2" t="s">
        <v>314</v>
      </c>
      <c r="E1" s="2" t="s">
        <v>315</v>
      </c>
      <c r="F1" s="2" t="s">
        <v>316</v>
      </c>
      <c r="G1" s="2" t="s">
        <v>317</v>
      </c>
      <c r="H1" s="2" t="s">
        <v>2</v>
      </c>
      <c r="I1" s="2" t="s">
        <v>70</v>
      </c>
      <c r="J1" s="2" t="s">
        <v>2</v>
      </c>
      <c r="K1" s="2" t="s">
        <v>70</v>
      </c>
      <c r="L1" s="2" t="s">
        <v>25</v>
      </c>
      <c r="M1" s="2" t="s">
        <v>318</v>
      </c>
      <c r="N1" s="2" t="s">
        <v>319</v>
      </c>
    </row>
    <row r="2" spans="1:14">
      <c r="A2" s="3" t="s">
        <v>320</v>
      </c>
    </row>
    <row r="3" spans="1:14">
      <c r="A3" s="4" t="s">
        <v>321</v>
      </c>
      <c r="M3" s="6" t="n">
        <v>55696</v>
      </c>
      <c r="N3" s="6" t="n">
        <v>55696</v>
      </c>
    </row>
    <row r="4" spans="1:14">
      <c r="A4" s="4" t="s">
        <v>322</v>
      </c>
      <c r="L4" s="9" t="n">
        <v>4.7</v>
      </c>
    </row>
    <row r="5" spans="1:14">
      <c r="A5" s="4" t="s">
        <v>323</v>
      </c>
      <c r="H5" s="7" t="n">
        <v>0</v>
      </c>
      <c r="I5" s="7" t="n">
        <v>600000</v>
      </c>
      <c r="J5" s="7" t="n">
        <v>18000</v>
      </c>
      <c r="K5" s="7" t="n">
        <v>900000</v>
      </c>
    </row>
    <row r="6" spans="1:14">
      <c r="A6" s="4" t="s">
        <v>324</v>
      </c>
      <c r="H6" s="6" t="n">
        <v>0</v>
      </c>
      <c r="I6" s="6" t="n">
        <v>20000</v>
      </c>
      <c r="J6" s="6" t="n">
        <v>0</v>
      </c>
      <c r="K6" s="6" t="n">
        <v>64000</v>
      </c>
    </row>
    <row r="7" spans="1:14">
      <c r="A7" s="4" t="s">
        <v>103</v>
      </c>
      <c r="I7" s="7" t="n">
        <v>332000</v>
      </c>
      <c r="K7" s="6" t="n">
        <v>332000</v>
      </c>
    </row>
    <row r="8" spans="1:14">
      <c r="A8" s="4" t="s">
        <v>325</v>
      </c>
      <c r="H8" s="6" t="n">
        <v>0</v>
      </c>
      <c r="J8" s="7" t="n">
        <v>0</v>
      </c>
      <c r="L8" s="7" t="n">
        <v>600000</v>
      </c>
    </row>
    <row r="9" spans="1:14">
      <c r="A9" s="4" t="s">
        <v>326</v>
      </c>
    </row>
    <row r="10" spans="1:14">
      <c r="A10" s="3" t="s">
        <v>320</v>
      </c>
    </row>
    <row r="11" spans="1:14">
      <c r="A11" s="4" t="s">
        <v>327</v>
      </c>
      <c r="F11" s="4" t="s">
        <v>328</v>
      </c>
      <c r="J11" s="4" t="s">
        <v>329</v>
      </c>
    </row>
    <row r="12" spans="1:14">
      <c r="A12" s="4" t="s">
        <v>330</v>
      </c>
      <c r="B12" s="4" t="s">
        <v>331</v>
      </c>
      <c r="E12" s="4" t="s">
        <v>329</v>
      </c>
    </row>
    <row r="13" spans="1:14">
      <c r="A13" s="4" t="s">
        <v>332</v>
      </c>
      <c r="J13" s="4" t="s">
        <v>333</v>
      </c>
    </row>
    <row r="14" spans="1:14">
      <c r="A14" s="4" t="s">
        <v>334</v>
      </c>
      <c r="D14" s="7" t="n">
        <v>12000000</v>
      </c>
    </row>
    <row r="15" spans="1:14">
      <c r="A15" s="4" t="s">
        <v>335</v>
      </c>
      <c r="J15" s="4" t="s">
        <v>336</v>
      </c>
    </row>
    <row r="16" spans="1:14">
      <c r="A16" s="4" t="s">
        <v>334</v>
      </c>
      <c r="H16" s="7" t="n">
        <v>12000000</v>
      </c>
      <c r="J16" s="7" t="n">
        <v>12000000</v>
      </c>
    </row>
    <row r="17" spans="1:14">
      <c r="A17" s="4" t="s">
        <v>337</v>
      </c>
      <c r="J17" s="4" t="s">
        <v>338</v>
      </c>
    </row>
    <row r="18" spans="1:14">
      <c r="A18" s="4" t="s">
        <v>337</v>
      </c>
      <c r="H18" s="4" t="s">
        <v>339</v>
      </c>
      <c r="J18" s="4" t="s">
        <v>339</v>
      </c>
    </row>
    <row r="19" spans="1:14">
      <c r="A19" s="4" t="s">
        <v>340</v>
      </c>
    </row>
    <row r="20" spans="1:14">
      <c r="A20" s="3" t="s">
        <v>320</v>
      </c>
    </row>
    <row r="21" spans="1:14">
      <c r="A21" s="4" t="s">
        <v>327</v>
      </c>
      <c r="G21" s="4" t="s">
        <v>341</v>
      </c>
    </row>
    <row r="22" spans="1:14">
      <c r="A22" s="4" t="s">
        <v>342</v>
      </c>
      <c r="K22" s="7" t="n">
        <v>5300000</v>
      </c>
    </row>
    <row r="23" spans="1:14">
      <c r="A23" s="4" t="s">
        <v>343</v>
      </c>
    </row>
    <row r="24" spans="1:14">
      <c r="A24" s="3" t="s">
        <v>320</v>
      </c>
    </row>
    <row r="25" spans="1:14">
      <c r="A25" s="4" t="s">
        <v>342</v>
      </c>
      <c r="C25" s="7" t="n">
        <v>5000000</v>
      </c>
    </row>
    <row r="26" spans="1:14">
      <c r="A26" s="4" t="s">
        <v>334</v>
      </c>
      <c r="D26" s="7" t="n">
        <v>10000000</v>
      </c>
    </row>
    <row r="27" spans="1:14">
      <c r="A27" s="4" t="s">
        <v>335</v>
      </c>
      <c r="D27" s="4" t="s">
        <v>344</v>
      </c>
    </row>
    <row r="28" spans="1:14">
      <c r="A28" s="4" t="s">
        <v>321</v>
      </c>
      <c r="D28" s="6" t="n">
        <v>76630</v>
      </c>
    </row>
    <row r="29" spans="1:14">
      <c r="A29" s="4" t="s">
        <v>322</v>
      </c>
      <c r="D29" s="9" t="n">
        <v>6.04</v>
      </c>
    </row>
    <row r="30" spans="1:14">
      <c r="A30" s="4" t="s">
        <v>345</v>
      </c>
      <c r="D30" s="4" t="s">
        <v>3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2417</v>
      </c>
      <c r="C4" s="7" t="n">
        <v>17449</v>
      </c>
      <c r="D4" s="7" t="n">
        <v>43907</v>
      </c>
      <c r="E4" s="7" t="n">
        <v>33025</v>
      </c>
    </row>
    <row r="5" spans="1:5">
      <c r="A5" s="4" t="s">
        <v>73</v>
      </c>
      <c r="B5" s="6" t="n">
        <v>3077</v>
      </c>
      <c r="C5" s="6" t="n">
        <v>3687</v>
      </c>
      <c r="D5" s="6" t="n">
        <v>6046</v>
      </c>
      <c r="E5" s="6" t="n">
        <v>7963</v>
      </c>
    </row>
    <row r="6" spans="1:5">
      <c r="A6" s="4" t="s">
        <v>74</v>
      </c>
      <c r="B6" s="6" t="n">
        <v>25494</v>
      </c>
      <c r="C6" s="6" t="n">
        <v>21136</v>
      </c>
      <c r="D6" s="6" t="n">
        <v>49953</v>
      </c>
      <c r="E6" s="6" t="n">
        <v>40988</v>
      </c>
    </row>
    <row r="7" spans="1:5">
      <c r="A7" s="3" t="s">
        <v>75</v>
      </c>
    </row>
    <row r="8" spans="1:5">
      <c r="A8" s="4" t="s">
        <v>72</v>
      </c>
      <c r="B8" s="6" t="n">
        <v>7444</v>
      </c>
      <c r="C8" s="6" t="n">
        <v>6310</v>
      </c>
      <c r="D8" s="6" t="n">
        <v>14715</v>
      </c>
      <c r="E8" s="6" t="n">
        <v>11934</v>
      </c>
    </row>
    <row r="9" spans="1:5">
      <c r="A9" s="4" t="s">
        <v>73</v>
      </c>
      <c r="B9" s="6" t="n">
        <v>3501</v>
      </c>
      <c r="C9" s="6" t="n">
        <v>3583</v>
      </c>
      <c r="D9" s="6" t="n">
        <v>7040</v>
      </c>
      <c r="E9" s="6" t="n">
        <v>7790</v>
      </c>
    </row>
    <row r="10" spans="1:5">
      <c r="A10" s="4" t="s">
        <v>76</v>
      </c>
      <c r="B10" s="6" t="n">
        <v>10945</v>
      </c>
      <c r="C10" s="6" t="n">
        <v>9893</v>
      </c>
      <c r="D10" s="6" t="n">
        <v>21755</v>
      </c>
      <c r="E10" s="6" t="n">
        <v>19724</v>
      </c>
    </row>
    <row r="11" spans="1:5">
      <c r="A11" s="4" t="s">
        <v>77</v>
      </c>
      <c r="B11" s="6" t="n">
        <v>14549</v>
      </c>
      <c r="C11" s="6" t="n">
        <v>11243</v>
      </c>
      <c r="D11" s="6" t="n">
        <v>28198</v>
      </c>
      <c r="E11" s="6" t="n">
        <v>21264</v>
      </c>
    </row>
    <row r="12" spans="1:5">
      <c r="A12" s="3" t="s">
        <v>78</v>
      </c>
    </row>
    <row r="13" spans="1:5">
      <c r="A13" s="4" t="s">
        <v>79</v>
      </c>
      <c r="B13" s="6" t="n">
        <v>8578</v>
      </c>
      <c r="C13" s="6" t="n">
        <v>6813</v>
      </c>
      <c r="D13" s="6" t="n">
        <v>16673</v>
      </c>
      <c r="E13" s="6" t="n">
        <v>12708</v>
      </c>
    </row>
    <row r="14" spans="1:5">
      <c r="A14" s="4" t="s">
        <v>80</v>
      </c>
      <c r="B14" s="6" t="n">
        <v>5839</v>
      </c>
      <c r="C14" s="6" t="n">
        <v>4284</v>
      </c>
      <c r="D14" s="6" t="n">
        <v>11580</v>
      </c>
      <c r="E14" s="6" t="n">
        <v>8381</v>
      </c>
    </row>
    <row r="15" spans="1:5">
      <c r="A15" s="4" t="s">
        <v>81</v>
      </c>
      <c r="B15" s="6" t="n">
        <v>3545</v>
      </c>
      <c r="C15" s="6" t="n">
        <v>3206</v>
      </c>
      <c r="D15" s="6" t="n">
        <v>7400</v>
      </c>
      <c r="E15" s="6" t="n">
        <v>6167</v>
      </c>
    </row>
    <row r="16" spans="1:5">
      <c r="A16" s="4" t="s">
        <v>82</v>
      </c>
      <c r="B16" s="6" t="n">
        <v>17962</v>
      </c>
      <c r="C16" s="6" t="n">
        <v>14303</v>
      </c>
      <c r="D16" s="6" t="n">
        <v>35653</v>
      </c>
      <c r="E16" s="6" t="n">
        <v>27256</v>
      </c>
    </row>
    <row r="17" spans="1:5">
      <c r="A17" s="4" t="s">
        <v>83</v>
      </c>
      <c r="B17" s="6" t="n">
        <v>-3413</v>
      </c>
      <c r="C17" s="6" t="n">
        <v>-3060</v>
      </c>
      <c r="D17" s="6" t="n">
        <v>-7455</v>
      </c>
      <c r="E17" s="6" t="n">
        <v>-5992</v>
      </c>
    </row>
    <row r="18" spans="1:5">
      <c r="A18" s="3" t="s">
        <v>84</v>
      </c>
    </row>
    <row r="19" spans="1:5">
      <c r="A19" s="4" t="s">
        <v>85</v>
      </c>
      <c r="B19" s="6" t="n">
        <v>100</v>
      </c>
      <c r="C19" s="6" t="n">
        <v>-607</v>
      </c>
      <c r="D19" s="6" t="n">
        <v>164</v>
      </c>
      <c r="E19" s="6" t="n">
        <v>-892</v>
      </c>
    </row>
    <row r="20" spans="1:5">
      <c r="A20" s="4" t="s">
        <v>86</v>
      </c>
      <c r="C20" s="6" t="n">
        <v>274</v>
      </c>
      <c r="E20" s="6" t="n">
        <v>-442</v>
      </c>
    </row>
    <row r="21" spans="1:5">
      <c r="A21" s="4" t="s">
        <v>87</v>
      </c>
      <c r="B21" s="6" t="n">
        <v>-27</v>
      </c>
      <c r="C21" s="6" t="n">
        <v>-10</v>
      </c>
      <c r="D21" s="6" t="n">
        <v>-5</v>
      </c>
      <c r="E21" s="6" t="n">
        <v>-12</v>
      </c>
    </row>
    <row r="22" spans="1:5">
      <c r="A22" s="4" t="s">
        <v>88</v>
      </c>
      <c r="B22" s="7" t="n">
        <v>-3340</v>
      </c>
      <c r="C22" s="7" t="n">
        <v>-3403</v>
      </c>
      <c r="D22" s="7" t="n">
        <v>-7296</v>
      </c>
      <c r="E22" s="7" t="n">
        <v>-7338</v>
      </c>
    </row>
    <row r="23" spans="1:5">
      <c r="A23" s="3" t="s">
        <v>89</v>
      </c>
    </row>
    <row r="24" spans="1:5">
      <c r="A24" s="4" t="s">
        <v>90</v>
      </c>
      <c r="B24" s="9" t="n">
        <v>-0.19</v>
      </c>
      <c r="C24" s="9" t="n">
        <v>-0.8</v>
      </c>
      <c r="D24" s="9" t="n">
        <v>-0.42</v>
      </c>
      <c r="E24" s="9" t="n">
        <v>-2.14</v>
      </c>
    </row>
    <row r="25" spans="1:5">
      <c r="A25" s="3" t="s">
        <v>91</v>
      </c>
    </row>
    <row r="26" spans="1:5">
      <c r="A26" s="4" t="s">
        <v>90</v>
      </c>
      <c r="B26" s="6" t="n">
        <v>17280985</v>
      </c>
      <c r="C26" s="6" t="n">
        <v>4233193</v>
      </c>
      <c r="D26" s="6" t="n">
        <v>17180671</v>
      </c>
      <c r="E26" s="6" t="n">
        <v>3422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3"/>
  </cols>
  <sheetData>
    <row r="1" spans="1:12">
      <c r="A1" s="1" t="s">
        <v>347</v>
      </c>
      <c r="B1" s="2" t="s">
        <v>348</v>
      </c>
      <c r="F1" s="2" t="s">
        <v>69</v>
      </c>
      <c r="H1" s="2" t="s">
        <v>1</v>
      </c>
    </row>
    <row r="2" spans="1:12">
      <c r="B2" s="2" t="s">
        <v>70</v>
      </c>
      <c r="C2" s="2" t="s">
        <v>349</v>
      </c>
      <c r="D2" s="2" t="s">
        <v>316</v>
      </c>
      <c r="E2" s="2" t="s">
        <v>317</v>
      </c>
      <c r="F2" s="2" t="s">
        <v>25</v>
      </c>
      <c r="G2" s="2" t="s">
        <v>70</v>
      </c>
      <c r="H2" s="2" t="s">
        <v>2</v>
      </c>
      <c r="I2" s="2" t="s">
        <v>70</v>
      </c>
      <c r="J2" s="2" t="s">
        <v>350</v>
      </c>
      <c r="K2" s="2" t="s">
        <v>318</v>
      </c>
      <c r="L2" s="2" t="s">
        <v>319</v>
      </c>
    </row>
    <row r="3" spans="1:12">
      <c r="A3" s="3" t="s">
        <v>351</v>
      </c>
    </row>
    <row r="4" spans="1:12">
      <c r="A4" s="4" t="s">
        <v>352</v>
      </c>
      <c r="F4" s="6" t="n">
        <v>0</v>
      </c>
      <c r="H4" s="6" t="n">
        <v>0</v>
      </c>
    </row>
    <row r="5" spans="1:12">
      <c r="A5" s="4" t="s">
        <v>353</v>
      </c>
      <c r="H5" s="11" t="n">
        <v>0.6</v>
      </c>
    </row>
    <row r="6" spans="1:12">
      <c r="A6" s="4" t="s">
        <v>321</v>
      </c>
      <c r="K6" s="6" t="n">
        <v>55696</v>
      </c>
      <c r="L6" s="6" t="n">
        <v>55696</v>
      </c>
    </row>
    <row r="7" spans="1:12">
      <c r="A7" s="4" t="s">
        <v>354</v>
      </c>
      <c r="C7" s="6" t="n">
        <v>66026</v>
      </c>
      <c r="D7" s="6" t="n">
        <v>66026</v>
      </c>
      <c r="E7" s="6" t="n">
        <v>66026</v>
      </c>
    </row>
    <row r="8" spans="1:12">
      <c r="A8" s="4" t="s">
        <v>355</v>
      </c>
      <c r="B8" s="4" t="s">
        <v>356</v>
      </c>
    </row>
    <row r="9" spans="1:12">
      <c r="A9" s="4" t="s">
        <v>357</v>
      </c>
      <c r="F9" s="6" t="n">
        <v>66026</v>
      </c>
    </row>
    <row r="10" spans="1:12">
      <c r="A10" s="4" t="s">
        <v>322</v>
      </c>
      <c r="F10" s="9" t="n">
        <v>4.7</v>
      </c>
    </row>
    <row r="11" spans="1:12">
      <c r="A11" s="4" t="s">
        <v>358</v>
      </c>
      <c r="F11" s="6" t="n">
        <v>21421</v>
      </c>
    </row>
    <row r="12" spans="1:12">
      <c r="A12" s="4" t="s">
        <v>359</v>
      </c>
    </row>
    <row r="13" spans="1:12">
      <c r="A13" s="3" t="s">
        <v>351</v>
      </c>
    </row>
    <row r="14" spans="1:12">
      <c r="A14" s="4" t="s">
        <v>352</v>
      </c>
      <c r="J14" s="6" t="n">
        <v>70287</v>
      </c>
    </row>
    <row r="15" spans="1:12">
      <c r="A15" s="4" t="s">
        <v>360</v>
      </c>
    </row>
    <row r="16" spans="1:12">
      <c r="A16" s="3" t="s">
        <v>351</v>
      </c>
    </row>
    <row r="17" spans="1:12">
      <c r="A17" s="4" t="s">
        <v>361</v>
      </c>
      <c r="G17" s="11" t="n">
        <v>0.1</v>
      </c>
      <c r="I17" s="11" t="n">
        <v>-0.1</v>
      </c>
    </row>
    <row r="18" spans="1:12">
      <c r="A18" s="4" t="s">
        <v>362</v>
      </c>
    </row>
    <row r="19" spans="1:12">
      <c r="A19" s="3" t="s">
        <v>351</v>
      </c>
    </row>
    <row r="20" spans="1:12">
      <c r="A20" s="4" t="s">
        <v>361</v>
      </c>
      <c r="G20" s="10" t="n">
        <v>0.1</v>
      </c>
      <c r="I20" s="10" t="n">
        <v>-0.1</v>
      </c>
    </row>
    <row r="21" spans="1:12">
      <c r="A21" s="4" t="s">
        <v>363</v>
      </c>
      <c r="B21" s="11" t="n">
        <v>0.4</v>
      </c>
    </row>
    <row r="22" spans="1:12">
      <c r="A22" s="4" t="s">
        <v>364</v>
      </c>
    </row>
    <row r="23" spans="1:12">
      <c r="A23" s="3" t="s">
        <v>351</v>
      </c>
    </row>
    <row r="24" spans="1:12">
      <c r="A24" s="4" t="s">
        <v>361</v>
      </c>
      <c r="G24" s="11" t="n">
        <v>-0.1</v>
      </c>
      <c r="I24" s="11" t="n">
        <v>-0.3</v>
      </c>
    </row>
    <row r="25" spans="1:12">
      <c r="A25" s="4" t="s">
        <v>363</v>
      </c>
      <c r="B25" s="11" t="n">
        <v>0.7</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s>
  <sheetData>
    <row r="1" spans="1:6">
      <c r="A1" s="1" t="s">
        <v>365</v>
      </c>
      <c r="B1" s="2" t="s">
        <v>348</v>
      </c>
      <c r="C1" s="2" t="s">
        <v>69</v>
      </c>
      <c r="E1" s="2" t="s">
        <v>1</v>
      </c>
    </row>
    <row r="2" spans="1:6">
      <c r="B2" s="2" t="s">
        <v>314</v>
      </c>
      <c r="C2" s="2" t="s">
        <v>2</v>
      </c>
      <c r="D2" s="2" t="s">
        <v>70</v>
      </c>
      <c r="E2" s="2" t="s">
        <v>2</v>
      </c>
      <c r="F2" s="2" t="s">
        <v>70</v>
      </c>
    </row>
    <row r="3" spans="1:6">
      <c r="A3" s="3" t="s">
        <v>366</v>
      </c>
    </row>
    <row r="4" spans="1:6">
      <c r="A4" s="4" t="s">
        <v>367</v>
      </c>
      <c r="E4" s="4" t="s">
        <v>368</v>
      </c>
    </row>
    <row r="5" spans="1:6">
      <c r="A5" s="4" t="s">
        <v>369</v>
      </c>
      <c r="C5" s="7" t="n">
        <v>2100000</v>
      </c>
      <c r="E5" s="7" t="n">
        <v>2100000</v>
      </c>
    </row>
    <row r="6" spans="1:6">
      <c r="A6" s="4" t="s">
        <v>370</v>
      </c>
      <c r="C6" s="6" t="n">
        <v>600000</v>
      </c>
      <c r="D6" s="7" t="n">
        <v>400000</v>
      </c>
      <c r="E6" s="6" t="n">
        <v>1100000</v>
      </c>
      <c r="F6" s="7" t="n">
        <v>800000</v>
      </c>
    </row>
    <row r="7" spans="1:6">
      <c r="A7" s="4" t="s">
        <v>371</v>
      </c>
      <c r="C7" s="7" t="n">
        <v>2200000</v>
      </c>
      <c r="E7" s="6" t="n">
        <v>2200000</v>
      </c>
    </row>
    <row r="8" spans="1:6">
      <c r="A8" s="4" t="s">
        <v>372</v>
      </c>
    </row>
    <row r="9" spans="1:6">
      <c r="A9" s="3" t="s">
        <v>366</v>
      </c>
    </row>
    <row r="10" spans="1:6">
      <c r="A10" s="4" t="s">
        <v>373</v>
      </c>
      <c r="B10" s="4" t="s">
        <v>374</v>
      </c>
    </row>
    <row r="11" spans="1:6">
      <c r="A11" s="4" t="s">
        <v>375</v>
      </c>
      <c r="B11" s="7" t="n">
        <v>1</v>
      </c>
    </row>
    <row r="12" spans="1:6">
      <c r="A12" s="4" t="s">
        <v>376</v>
      </c>
      <c r="E12" s="7" t="n">
        <v>6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77"/>
    <col customWidth="1" max="2" min="2" width="20"/>
    <col customWidth="1" max="3" min="3" width="37"/>
    <col customWidth="1" max="4" min="4" width="14"/>
    <col customWidth="1" max="5" min="5" width="37"/>
    <col customWidth="1" max="6" min="6" width="43"/>
    <col customWidth="1" max="7" min="7" width="37"/>
    <col customWidth="1" max="8" min="8" width="30"/>
    <col customWidth="1" max="9" min="9" width="30"/>
  </cols>
  <sheetData>
    <row r="1" spans="1:9">
      <c r="A1" s="1" t="s">
        <v>377</v>
      </c>
      <c r="B1" s="2" t="s">
        <v>348</v>
      </c>
      <c r="C1" s="2" t="s">
        <v>69</v>
      </c>
      <c r="F1" s="2" t="s">
        <v>1</v>
      </c>
    </row>
    <row r="2" spans="1:9">
      <c r="B2" s="2" t="s">
        <v>378</v>
      </c>
      <c r="C2" s="2" t="s">
        <v>379</v>
      </c>
      <c r="D2" s="2" t="s">
        <v>380</v>
      </c>
      <c r="E2" s="2" t="s">
        <v>221</v>
      </c>
      <c r="F2" s="2" t="s">
        <v>381</v>
      </c>
      <c r="G2" s="2" t="s">
        <v>221</v>
      </c>
      <c r="H2" s="2" t="s">
        <v>382</v>
      </c>
      <c r="I2" s="2" t="s">
        <v>383</v>
      </c>
    </row>
    <row r="3" spans="1:9">
      <c r="A3" s="3" t="s">
        <v>384</v>
      </c>
    </row>
    <row r="4" spans="1:9">
      <c r="A4" s="4" t="s">
        <v>65</v>
      </c>
      <c r="C4" s="6" t="n">
        <v>100000000</v>
      </c>
      <c r="F4" s="6" t="n">
        <v>100000000</v>
      </c>
      <c r="H4" s="6" t="n">
        <v>100000000</v>
      </c>
      <c r="I4" s="6" t="n">
        <v>100000000</v>
      </c>
    </row>
    <row r="5" spans="1:9">
      <c r="A5" s="4" t="s">
        <v>385</v>
      </c>
      <c r="C5" s="8" t="n">
        <v>0.0001</v>
      </c>
      <c r="F5" s="8" t="n">
        <v>0.0001</v>
      </c>
      <c r="H5" s="8" t="n">
        <v>0.0001</v>
      </c>
      <c r="I5" s="8" t="n">
        <v>0.0001</v>
      </c>
    </row>
    <row r="6" spans="1:9">
      <c r="A6" s="4" t="s">
        <v>61</v>
      </c>
      <c r="C6" s="6" t="n">
        <v>100000000</v>
      </c>
      <c r="F6" s="6" t="n">
        <v>100000000</v>
      </c>
      <c r="H6" s="6" t="n">
        <v>100000000</v>
      </c>
      <c r="I6" s="6" t="n">
        <v>10000000</v>
      </c>
    </row>
    <row r="7" spans="1:9">
      <c r="A7" s="4" t="s">
        <v>386</v>
      </c>
      <c r="C7" s="8" t="n">
        <v>0.0001</v>
      </c>
      <c r="F7" s="8" t="n">
        <v>0.0001</v>
      </c>
      <c r="H7" s="8" t="n">
        <v>0.0001</v>
      </c>
      <c r="I7" s="8" t="n">
        <v>0.0001</v>
      </c>
    </row>
    <row r="8" spans="1:9">
      <c r="A8" s="4" t="s">
        <v>67</v>
      </c>
      <c r="C8" s="6" t="n">
        <v>17399272</v>
      </c>
      <c r="F8" s="6" t="n">
        <v>17399272</v>
      </c>
      <c r="H8" s="6" t="n">
        <v>16916250</v>
      </c>
    </row>
    <row r="9" spans="1:9">
      <c r="A9" s="4" t="s">
        <v>66</v>
      </c>
      <c r="C9" s="6" t="n">
        <v>17399272</v>
      </c>
      <c r="F9" s="6" t="n">
        <v>17399272</v>
      </c>
      <c r="H9" s="6" t="n">
        <v>16916250</v>
      </c>
    </row>
    <row r="10" spans="1:9">
      <c r="A10" s="4" t="s">
        <v>62</v>
      </c>
      <c r="C10" s="6" t="n">
        <v>0</v>
      </c>
      <c r="F10" s="6" t="n">
        <v>0</v>
      </c>
      <c r="H10" s="6" t="n">
        <v>0</v>
      </c>
    </row>
    <row r="11" spans="1:9">
      <c r="A11" s="4" t="s">
        <v>63</v>
      </c>
      <c r="C11" s="6" t="n">
        <v>0</v>
      </c>
      <c r="F11" s="6" t="n">
        <v>0</v>
      </c>
      <c r="H11" s="6" t="n">
        <v>0</v>
      </c>
    </row>
    <row r="12" spans="1:9">
      <c r="A12" s="4" t="s">
        <v>387</v>
      </c>
      <c r="C12" s="7" t="n">
        <v>2399000</v>
      </c>
      <c r="E12" s="7" t="n">
        <v>738000</v>
      </c>
      <c r="F12" s="7" t="n">
        <v>4873000</v>
      </c>
      <c r="G12" s="7" t="n">
        <v>1289000</v>
      </c>
    </row>
    <row r="13" spans="1:9">
      <c r="A13" s="4" t="s">
        <v>388</v>
      </c>
      <c r="H13" s="9" t="n">
        <v>4.7</v>
      </c>
    </row>
    <row r="14" spans="1:9">
      <c r="A14" s="4" t="s">
        <v>389</v>
      </c>
    </row>
    <row r="15" spans="1:9">
      <c r="A15" s="3" t="s">
        <v>384</v>
      </c>
    </row>
    <row r="16" spans="1:9">
      <c r="A16" s="4" t="s">
        <v>390</v>
      </c>
      <c r="D16" s="4" t="s">
        <v>346</v>
      </c>
    </row>
    <row r="17" spans="1:9">
      <c r="A17" s="4" t="s">
        <v>391</v>
      </c>
      <c r="C17" s="6" t="n">
        <v>97931</v>
      </c>
      <c r="F17" s="6" t="n">
        <v>97931</v>
      </c>
    </row>
    <row r="18" spans="1:9">
      <c r="A18" s="4" t="s">
        <v>392</v>
      </c>
    </row>
    <row r="19" spans="1:9">
      <c r="A19" s="3" t="s">
        <v>384</v>
      </c>
    </row>
    <row r="20" spans="1:9">
      <c r="A20" s="4" t="s">
        <v>388</v>
      </c>
      <c r="C20" s="9" t="n">
        <v>6.04</v>
      </c>
      <c r="F20" s="9" t="n">
        <v>6.04</v>
      </c>
    </row>
    <row r="21" spans="1:9">
      <c r="A21" s="4" t="s">
        <v>393</v>
      </c>
    </row>
    <row r="22" spans="1:9">
      <c r="A22" s="3" t="s">
        <v>384</v>
      </c>
    </row>
    <row r="23" spans="1:9">
      <c r="A23" s="4" t="s">
        <v>388</v>
      </c>
      <c r="C23" s="9" t="n">
        <v>4.7</v>
      </c>
      <c r="F23" s="9" t="n">
        <v>4.7</v>
      </c>
    </row>
    <row r="24" spans="1:9">
      <c r="A24" s="4" t="s">
        <v>213</v>
      </c>
    </row>
    <row r="25" spans="1:9">
      <c r="A25" s="3" t="s">
        <v>384</v>
      </c>
    </row>
    <row r="26" spans="1:9">
      <c r="A26" s="4" t="s">
        <v>387</v>
      </c>
      <c r="C26" s="7" t="n">
        <v>630000</v>
      </c>
      <c r="E26" s="6" t="n">
        <v>691000</v>
      </c>
      <c r="F26" s="7" t="n">
        <v>1314000</v>
      </c>
      <c r="G26" s="6" t="n">
        <v>1242000</v>
      </c>
    </row>
    <row r="27" spans="1:9">
      <c r="A27" s="4" t="s">
        <v>394</v>
      </c>
      <c r="F27" s="4" t="s">
        <v>395</v>
      </c>
    </row>
    <row r="28" spans="1:9">
      <c r="A28" s="4" t="s">
        <v>396</v>
      </c>
      <c r="C28" s="9" t="n">
        <v>8.5</v>
      </c>
      <c r="F28" s="9" t="n">
        <v>8.5</v>
      </c>
    </row>
    <row r="29" spans="1:9">
      <c r="A29" s="4" t="s">
        <v>397</v>
      </c>
      <c r="C29" s="7" t="n">
        <v>600000</v>
      </c>
      <c r="E29" s="6" t="n">
        <v>500000</v>
      </c>
      <c r="F29" s="7" t="n">
        <v>1000000</v>
      </c>
      <c r="G29" s="6" t="n">
        <v>600000</v>
      </c>
    </row>
    <row r="30" spans="1:9">
      <c r="A30" s="4" t="s">
        <v>398</v>
      </c>
    </row>
    <row r="31" spans="1:9">
      <c r="A31" s="3" t="s">
        <v>384</v>
      </c>
    </row>
    <row r="32" spans="1:9">
      <c r="A32" s="4" t="s">
        <v>399</v>
      </c>
      <c r="F32" s="4" t="s">
        <v>400</v>
      </c>
    </row>
    <row r="33" spans="1:9">
      <c r="A33" s="4" t="s">
        <v>401</v>
      </c>
    </row>
    <row r="34" spans="1:9">
      <c r="A34" s="3" t="s">
        <v>384</v>
      </c>
    </row>
    <row r="35" spans="1:9">
      <c r="A35" s="4" t="s">
        <v>387</v>
      </c>
      <c r="C35" s="7" t="n">
        <v>1512000</v>
      </c>
      <c r="E35" s="7" t="n">
        <v>29000</v>
      </c>
      <c r="F35" s="7" t="n">
        <v>3020000</v>
      </c>
      <c r="G35" s="7" t="n">
        <v>29000</v>
      </c>
    </row>
    <row r="36" spans="1:9">
      <c r="A36" s="4" t="s">
        <v>402</v>
      </c>
    </row>
    <row r="37" spans="1:9">
      <c r="A37" s="3" t="s">
        <v>384</v>
      </c>
    </row>
    <row r="38" spans="1:9">
      <c r="A38" s="4" t="s">
        <v>399</v>
      </c>
      <c r="F38" s="4" t="s">
        <v>403</v>
      </c>
    </row>
    <row r="39" spans="1:9">
      <c r="A39" s="4" t="s">
        <v>404</v>
      </c>
    </row>
    <row r="40" spans="1:9">
      <c r="A40" s="3" t="s">
        <v>384</v>
      </c>
    </row>
    <row r="41" spans="1:9">
      <c r="A41" s="4" t="s">
        <v>399</v>
      </c>
      <c r="F41" s="4" t="s">
        <v>405</v>
      </c>
    </row>
    <row r="42" spans="1:9">
      <c r="A42" s="4" t="s">
        <v>406</v>
      </c>
    </row>
    <row r="43" spans="1:9">
      <c r="A43" s="3" t="s">
        <v>384</v>
      </c>
    </row>
    <row r="44" spans="1:9">
      <c r="A44" s="4" t="s">
        <v>407</v>
      </c>
      <c r="C44" s="6" t="n">
        <v>4433102</v>
      </c>
      <c r="F44" s="6" t="n">
        <v>4433102</v>
      </c>
    </row>
    <row r="45" spans="1:9">
      <c r="A45" s="4" t="s">
        <v>408</v>
      </c>
      <c r="B45" s="6" t="n">
        <v>854483</v>
      </c>
      <c r="F45" s="6" t="n">
        <v>2205828</v>
      </c>
    </row>
    <row r="46" spans="1:9">
      <c r="A46" s="4" t="s">
        <v>409</v>
      </c>
      <c r="F46" s="4" t="s">
        <v>410</v>
      </c>
    </row>
    <row r="47" spans="1:9">
      <c r="A47" s="4" t="s">
        <v>411</v>
      </c>
      <c r="C47" s="6" t="n">
        <v>784076</v>
      </c>
      <c r="F47" s="6" t="n">
        <v>784076</v>
      </c>
    </row>
    <row r="48" spans="1:9">
      <c r="A48" s="4" t="s">
        <v>231</v>
      </c>
    </row>
    <row r="49" spans="1:9">
      <c r="A49" s="3" t="s">
        <v>384</v>
      </c>
    </row>
    <row r="50" spans="1:9">
      <c r="A50" s="4" t="s">
        <v>66</v>
      </c>
      <c r="C50" s="6" t="n">
        <v>5000000</v>
      </c>
      <c r="E50" s="6" t="n">
        <v>5000000</v>
      </c>
      <c r="F50" s="6" t="n">
        <v>5000000</v>
      </c>
      <c r="G50" s="6" t="n">
        <v>5000000</v>
      </c>
    </row>
    <row r="51" spans="1:9">
      <c r="A51" s="4" t="s">
        <v>412</v>
      </c>
      <c r="E51" s="7" t="n">
        <v>13</v>
      </c>
      <c r="G51" s="7" t="n">
        <v>13</v>
      </c>
    </row>
    <row r="52" spans="1:9">
      <c r="A52" s="4" t="s">
        <v>413</v>
      </c>
    </row>
    <row r="53" spans="1:9">
      <c r="A53" s="3" t="s">
        <v>384</v>
      </c>
    </row>
    <row r="54" spans="1:9">
      <c r="A54" s="4" t="s">
        <v>409</v>
      </c>
      <c r="F54" s="4" t="s">
        <v>414</v>
      </c>
    </row>
    <row r="55" spans="1:9">
      <c r="A55" s="4" t="s">
        <v>210</v>
      </c>
    </row>
    <row r="56" spans="1:9">
      <c r="A56" s="3" t="s">
        <v>384</v>
      </c>
    </row>
    <row r="57" spans="1:9">
      <c r="A57" s="4" t="s">
        <v>408</v>
      </c>
      <c r="B57" s="6" t="n">
        <v>341793</v>
      </c>
    </row>
    <row r="58" spans="1:9">
      <c r="A58" s="4" t="s">
        <v>415</v>
      </c>
      <c r="C58" s="6" t="n">
        <v>441165</v>
      </c>
      <c r="F58" s="6" t="n">
        <v>441165</v>
      </c>
    </row>
    <row r="59" spans="1:9">
      <c r="A59" s="4" t="s">
        <v>416</v>
      </c>
      <c r="C59" s="4" t="s">
        <v>417</v>
      </c>
      <c r="F59" s="4" t="s">
        <v>417</v>
      </c>
    </row>
    <row r="60" spans="1:9">
      <c r="A60" s="4" t="s">
        <v>418</v>
      </c>
      <c r="F60" s="4" t="s">
        <v>419</v>
      </c>
    </row>
    <row r="61" spans="1:9">
      <c r="A61" s="4" t="s">
        <v>420</v>
      </c>
      <c r="F61" s="6" t="n">
        <v>4</v>
      </c>
    </row>
    <row r="62" spans="1:9">
      <c r="A62" s="4" t="s">
        <v>421</v>
      </c>
      <c r="F62" s="4" t="s">
        <v>422</v>
      </c>
    </row>
    <row r="63" spans="1:9">
      <c r="A63" s="4" t="s">
        <v>423</v>
      </c>
      <c r="F63" s="4" t="s">
        <v>424</v>
      </c>
    </row>
    <row r="64" spans="1:9">
      <c r="A64" s="4" t="s">
        <v>425</v>
      </c>
      <c r="F64" s="6" t="n">
        <v>116629</v>
      </c>
    </row>
    <row r="65" spans="1:9">
      <c r="A65" s="4" t="s">
        <v>412</v>
      </c>
      <c r="C65" s="9" t="n">
        <v>5.01</v>
      </c>
      <c r="F65" s="9" t="n">
        <v>5.01</v>
      </c>
    </row>
    <row r="66" spans="1:9">
      <c r="A66" s="4" t="s">
        <v>426</v>
      </c>
      <c r="C66" s="7" t="n">
        <v>300000</v>
      </c>
    </row>
    <row r="67" spans="1:9">
      <c r="A67" s="4" t="s">
        <v>387</v>
      </c>
      <c r="C67" s="7" t="n">
        <v>257000</v>
      </c>
      <c r="E67" s="7" t="n">
        <v>18000</v>
      </c>
      <c r="F67" s="7" t="n">
        <v>539000</v>
      </c>
      <c r="G67" s="7" t="n">
        <v>18000</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427</v>
      </c>
      <c r="B1" s="2" t="s">
        <v>1</v>
      </c>
      <c r="C1" s="2" t="s">
        <v>237</v>
      </c>
    </row>
    <row r="2" spans="1:3">
      <c r="B2" s="2" t="s">
        <v>2</v>
      </c>
      <c r="C2" s="2" t="s">
        <v>25</v>
      </c>
    </row>
    <row r="3" spans="1:3">
      <c r="A3" s="3" t="s">
        <v>428</v>
      </c>
    </row>
    <row r="4" spans="1:3">
      <c r="A4" s="4" t="s">
        <v>429</v>
      </c>
      <c r="B4" s="6" t="n">
        <v>2087584</v>
      </c>
    </row>
    <row r="5" spans="1:3">
      <c r="A5" s="4" t="s">
        <v>430</v>
      </c>
      <c r="B5" s="6" t="n">
        <v>-167224</v>
      </c>
    </row>
    <row r="6" spans="1:3">
      <c r="A6" s="4" t="s">
        <v>431</v>
      </c>
      <c r="B6" s="6" t="n">
        <v>-50577</v>
      </c>
    </row>
    <row r="7" spans="1:3">
      <c r="A7" s="4" t="s">
        <v>432</v>
      </c>
      <c r="B7" s="6" t="n">
        <v>1869783</v>
      </c>
      <c r="C7" s="6" t="n">
        <v>2087584</v>
      </c>
    </row>
    <row r="8" spans="1:3">
      <c r="A8" s="4" t="s">
        <v>433</v>
      </c>
      <c r="B8" s="6" t="n">
        <v>865958</v>
      </c>
    </row>
    <row r="9" spans="1:3">
      <c r="A9" s="4" t="s">
        <v>434</v>
      </c>
      <c r="B9" s="6" t="n">
        <v>1819919</v>
      </c>
    </row>
    <row r="10" spans="1:3">
      <c r="A10" s="3" t="s">
        <v>435</v>
      </c>
    </row>
    <row r="11" spans="1:3">
      <c r="A11" s="4" t="s">
        <v>436</v>
      </c>
      <c r="B11" s="9" t="n">
        <v>5.59</v>
      </c>
    </row>
    <row r="12" spans="1:3">
      <c r="A12" s="4" t="s">
        <v>437</v>
      </c>
      <c r="B12" s="13" t="n">
        <v>1.23</v>
      </c>
    </row>
    <row r="13" spans="1:3">
      <c r="A13" s="4" t="s">
        <v>438</v>
      </c>
      <c r="B13" s="13" t="n">
        <v>12.15</v>
      </c>
    </row>
    <row r="14" spans="1:3">
      <c r="A14" s="4" t="s">
        <v>439</v>
      </c>
      <c r="B14" s="13" t="n">
        <v>5.81</v>
      </c>
      <c r="C14" s="9" t="n">
        <v>5.59</v>
      </c>
    </row>
    <row r="15" spans="1:3">
      <c r="A15" s="4" t="s">
        <v>440</v>
      </c>
      <c r="B15" s="13" t="n">
        <v>4.03</v>
      </c>
    </row>
    <row r="16" spans="1:3">
      <c r="A16" s="4" t="s">
        <v>441</v>
      </c>
      <c r="B16" s="9" t="n">
        <v>5.75</v>
      </c>
    </row>
    <row r="17" spans="1:3">
      <c r="A17" s="3" t="s">
        <v>442</v>
      </c>
    </row>
    <row r="18" spans="1:3">
      <c r="A18" s="4" t="s">
        <v>442</v>
      </c>
      <c r="B18" s="4" t="s">
        <v>443</v>
      </c>
      <c r="C18" s="4" t="s">
        <v>444</v>
      </c>
    </row>
    <row r="19" spans="1:3">
      <c r="A19" s="4" t="s">
        <v>445</v>
      </c>
      <c r="B19" s="4" t="s">
        <v>446</v>
      </c>
    </row>
    <row r="20" spans="1:3">
      <c r="A20" s="4" t="s">
        <v>447</v>
      </c>
      <c r="B20" s="4" t="s">
        <v>448</v>
      </c>
    </row>
    <row r="21" spans="1:3">
      <c r="A21" s="3" t="s">
        <v>449</v>
      </c>
    </row>
    <row r="22" spans="1:3">
      <c r="A22" s="4" t="s">
        <v>450</v>
      </c>
      <c r="B22" s="7" t="n">
        <v>6456</v>
      </c>
      <c r="C22" s="7" t="n">
        <v>4843</v>
      </c>
    </row>
    <row r="23" spans="1:3">
      <c r="A23" s="4" t="s">
        <v>451</v>
      </c>
      <c r="B23" s="6" t="n">
        <v>4368</v>
      </c>
    </row>
    <row r="24" spans="1:3">
      <c r="A24" s="4" t="s">
        <v>452</v>
      </c>
      <c r="B24" s="7" t="n">
        <v>6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453</v>
      </c>
      <c r="B1" s="2" t="s">
        <v>1</v>
      </c>
      <c r="C1" s="2" t="s">
        <v>237</v>
      </c>
    </row>
    <row r="2" spans="1:3">
      <c r="B2" s="2" t="s">
        <v>2</v>
      </c>
      <c r="C2" s="2" t="s">
        <v>25</v>
      </c>
    </row>
    <row r="3" spans="1:3">
      <c r="A3" s="3" t="s">
        <v>454</v>
      </c>
    </row>
    <row r="4" spans="1:3">
      <c r="A4" s="4" t="s">
        <v>455</v>
      </c>
      <c r="B4" s="6" t="n">
        <v>1056905</v>
      </c>
    </row>
    <row r="5" spans="1:3">
      <c r="A5" s="4" t="s">
        <v>456</v>
      </c>
      <c r="B5" s="6" t="n">
        <v>1458800</v>
      </c>
    </row>
    <row r="6" spans="1:3">
      <c r="A6" s="4" t="s">
        <v>457</v>
      </c>
      <c r="B6" s="6" t="n">
        <v>-79805</v>
      </c>
    </row>
    <row r="7" spans="1:3">
      <c r="A7" s="4" t="s">
        <v>458</v>
      </c>
      <c r="B7" s="6" t="n">
        <v>-82050</v>
      </c>
    </row>
    <row r="8" spans="1:3">
      <c r="A8" s="4" t="s">
        <v>459</v>
      </c>
      <c r="B8" s="6" t="n">
        <v>2353850</v>
      </c>
      <c r="C8" s="6" t="n">
        <v>1056905</v>
      </c>
    </row>
    <row r="9" spans="1:3">
      <c r="A9" s="3" t="s">
        <v>460</v>
      </c>
    </row>
    <row r="10" spans="1:3">
      <c r="A10" s="4" t="s">
        <v>461</v>
      </c>
      <c r="B10" s="9" t="n">
        <v>9.6</v>
      </c>
    </row>
    <row r="11" spans="1:3">
      <c r="A11" s="4" t="s">
        <v>462</v>
      </c>
      <c r="B11" s="13" t="n">
        <v>7.08</v>
      </c>
    </row>
    <row r="12" spans="1:3">
      <c r="A12" s="4" t="s">
        <v>463</v>
      </c>
      <c r="B12" s="13" t="n">
        <v>12.09</v>
      </c>
    </row>
    <row r="13" spans="1:3">
      <c r="A13" s="4" t="s">
        <v>464</v>
      </c>
      <c r="B13" s="13" t="n">
        <v>8.1</v>
      </c>
    </row>
    <row r="14" spans="1:3">
      <c r="A14" s="4" t="s">
        <v>465</v>
      </c>
      <c r="B14" s="9" t="n">
        <v>7.73</v>
      </c>
      <c r="C14" s="9" t="n">
        <v>9.6</v>
      </c>
    </row>
    <row r="15" spans="1:3">
      <c r="A15" s="3" t="s">
        <v>466</v>
      </c>
    </row>
    <row r="16" spans="1:3">
      <c r="A16" s="4" t="s">
        <v>466</v>
      </c>
      <c r="B16" s="4" t="s">
        <v>467</v>
      </c>
      <c r="C16" s="4" t="s">
        <v>468</v>
      </c>
    </row>
    <row r="17" spans="1:3">
      <c r="A17" s="3" t="s">
        <v>449</v>
      </c>
    </row>
    <row r="18" spans="1:3">
      <c r="A18" s="4" t="s">
        <v>449</v>
      </c>
      <c r="B18" s="7" t="n">
        <v>20008</v>
      </c>
      <c r="C18" s="7" t="n">
        <v>71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69</v>
      </c>
      <c r="D1" s="2" t="s">
        <v>1</v>
      </c>
    </row>
    <row r="2" spans="1:5">
      <c r="B2" s="2" t="s">
        <v>2</v>
      </c>
      <c r="C2" s="2" t="s">
        <v>70</v>
      </c>
      <c r="D2" s="2" t="s">
        <v>2</v>
      </c>
      <c r="E2" s="2" t="s">
        <v>70</v>
      </c>
    </row>
    <row r="3" spans="1:5">
      <c r="A3" s="3" t="s">
        <v>470</v>
      </c>
    </row>
    <row r="4" spans="1:5">
      <c r="A4" s="4" t="s">
        <v>100</v>
      </c>
      <c r="B4" s="7" t="n">
        <v>2399</v>
      </c>
      <c r="C4" s="7" t="n">
        <v>738</v>
      </c>
      <c r="D4" s="7" t="n">
        <v>4873</v>
      </c>
      <c r="E4" s="7" t="n">
        <v>1289</v>
      </c>
    </row>
    <row r="5" spans="1:5">
      <c r="A5" s="4" t="s">
        <v>76</v>
      </c>
    </row>
    <row r="6" spans="1:5">
      <c r="A6" s="3" t="s">
        <v>470</v>
      </c>
    </row>
    <row r="7" spans="1:5">
      <c r="A7" s="4" t="s">
        <v>100</v>
      </c>
      <c r="B7" s="6" t="n">
        <v>243</v>
      </c>
      <c r="C7" s="6" t="n">
        <v>65</v>
      </c>
      <c r="D7" s="6" t="n">
        <v>478</v>
      </c>
      <c r="E7" s="6" t="n">
        <v>123</v>
      </c>
    </row>
    <row r="8" spans="1:5">
      <c r="A8" s="4" t="s">
        <v>79</v>
      </c>
    </row>
    <row r="9" spans="1:5">
      <c r="A9" s="3" t="s">
        <v>470</v>
      </c>
    </row>
    <row r="10" spans="1:5">
      <c r="A10" s="4" t="s">
        <v>100</v>
      </c>
      <c r="B10" s="6" t="n">
        <v>355</v>
      </c>
      <c r="C10" s="6" t="n">
        <v>73</v>
      </c>
      <c r="D10" s="6" t="n">
        <v>681</v>
      </c>
      <c r="E10" s="6" t="n">
        <v>129</v>
      </c>
    </row>
    <row r="11" spans="1:5">
      <c r="A11" s="4" t="s">
        <v>80</v>
      </c>
    </row>
    <row r="12" spans="1:5">
      <c r="A12" s="3" t="s">
        <v>470</v>
      </c>
    </row>
    <row r="13" spans="1:5">
      <c r="A13" s="4" t="s">
        <v>100</v>
      </c>
      <c r="B13" s="6" t="n">
        <v>863</v>
      </c>
      <c r="C13" s="6" t="n">
        <v>239</v>
      </c>
      <c r="D13" s="6" t="n">
        <v>1807</v>
      </c>
      <c r="E13" s="6" t="n">
        <v>456</v>
      </c>
    </row>
    <row r="14" spans="1:5">
      <c r="A14" s="4" t="s">
        <v>81</v>
      </c>
    </row>
    <row r="15" spans="1:5">
      <c r="A15" s="3" t="s">
        <v>470</v>
      </c>
    </row>
    <row r="16" spans="1:5">
      <c r="A16" s="4" t="s">
        <v>100</v>
      </c>
      <c r="B16" s="7" t="n">
        <v>938</v>
      </c>
      <c r="C16" s="7" t="n">
        <v>361</v>
      </c>
      <c r="D16" s="7" t="n">
        <v>1907</v>
      </c>
      <c r="E16" s="7" t="n">
        <v>5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1</v>
      </c>
      <c r="B1" s="2" t="s">
        <v>69</v>
      </c>
      <c r="D1" s="2" t="s">
        <v>1</v>
      </c>
    </row>
    <row r="2" spans="1:5">
      <c r="B2" s="2" t="s">
        <v>2</v>
      </c>
      <c r="C2" s="2" t="s">
        <v>70</v>
      </c>
      <c r="D2" s="2" t="s">
        <v>2</v>
      </c>
      <c r="E2" s="2" t="s">
        <v>70</v>
      </c>
    </row>
    <row r="3" spans="1:5">
      <c r="A3" s="3" t="s">
        <v>472</v>
      </c>
    </row>
    <row r="4" spans="1:5">
      <c r="A4" s="4" t="s">
        <v>100</v>
      </c>
      <c r="B4" s="7" t="n">
        <v>2399000</v>
      </c>
      <c r="C4" s="7" t="n">
        <v>738000</v>
      </c>
      <c r="D4" s="7" t="n">
        <v>4873000</v>
      </c>
      <c r="E4" s="7" t="n">
        <v>1289000</v>
      </c>
    </row>
    <row r="5" spans="1:5">
      <c r="A5" s="4" t="s">
        <v>213</v>
      </c>
    </row>
    <row r="6" spans="1:5">
      <c r="A6" s="3" t="s">
        <v>472</v>
      </c>
    </row>
    <row r="7" spans="1:5">
      <c r="A7" s="4" t="s">
        <v>100</v>
      </c>
      <c r="B7" s="6" t="n">
        <v>630000</v>
      </c>
      <c r="C7" s="6" t="n">
        <v>691000</v>
      </c>
      <c r="D7" s="6" t="n">
        <v>1314000</v>
      </c>
      <c r="E7" s="6" t="n">
        <v>1242000</v>
      </c>
    </row>
    <row r="8" spans="1:5">
      <c r="A8" s="4" t="s">
        <v>401</v>
      </c>
    </row>
    <row r="9" spans="1:5">
      <c r="A9" s="3" t="s">
        <v>472</v>
      </c>
    </row>
    <row r="10" spans="1:5">
      <c r="A10" s="4" t="s">
        <v>100</v>
      </c>
      <c r="B10" s="6" t="n">
        <v>1512000</v>
      </c>
      <c r="C10" s="6" t="n">
        <v>29000</v>
      </c>
      <c r="D10" s="6" t="n">
        <v>3020000</v>
      </c>
      <c r="E10" s="6" t="n">
        <v>29000</v>
      </c>
    </row>
    <row r="11" spans="1:5">
      <c r="A11" s="4" t="s">
        <v>210</v>
      </c>
    </row>
    <row r="12" spans="1:5">
      <c r="A12" s="3" t="s">
        <v>472</v>
      </c>
    </row>
    <row r="13" spans="1:5">
      <c r="A13" s="4" t="s">
        <v>100</v>
      </c>
      <c r="B13" s="7" t="n">
        <v>257000</v>
      </c>
      <c r="C13" s="7" t="n">
        <v>18000</v>
      </c>
      <c r="D13" s="7" t="n">
        <v>539000</v>
      </c>
      <c r="E13" s="7" t="n">
        <v>1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s>
  <sheetData>
    <row r="1" spans="1:5">
      <c r="A1" s="1" t="s">
        <v>473</v>
      </c>
      <c r="B1" s="2" t="s">
        <v>69</v>
      </c>
      <c r="C1" s="2" t="s">
        <v>1</v>
      </c>
    </row>
    <row r="2" spans="1:5">
      <c r="B2" s="2" t="s">
        <v>2</v>
      </c>
      <c r="C2" s="2" t="s">
        <v>2</v>
      </c>
      <c r="D2" s="2" t="s">
        <v>25</v>
      </c>
      <c r="E2" s="2" t="s">
        <v>70</v>
      </c>
    </row>
    <row r="3" spans="1:5">
      <c r="A3" s="3" t="s">
        <v>472</v>
      </c>
    </row>
    <row r="4" spans="1:5">
      <c r="A4" s="4" t="s">
        <v>474</v>
      </c>
      <c r="B4" s="6" t="n">
        <v>50720</v>
      </c>
      <c r="C4" s="6" t="n">
        <v>50720</v>
      </c>
      <c r="E4" s="6" t="n">
        <v>87199</v>
      </c>
    </row>
    <row r="5" spans="1:5">
      <c r="A5" s="4" t="s">
        <v>475</v>
      </c>
      <c r="B5" s="6" t="n">
        <v>29485</v>
      </c>
      <c r="C5" s="6" t="n">
        <v>97989</v>
      </c>
    </row>
    <row r="6" spans="1:5">
      <c r="A6" s="4" t="s">
        <v>476</v>
      </c>
      <c r="B6" s="6" t="n">
        <v>1771</v>
      </c>
      <c r="C6" s="6" t="n">
        <v>1771</v>
      </c>
    </row>
    <row r="7" spans="1:5">
      <c r="A7" s="4" t="s">
        <v>477</v>
      </c>
      <c r="B7" s="11" t="n">
        <v>0.1</v>
      </c>
      <c r="C7" s="11" t="n">
        <v>0.1</v>
      </c>
      <c r="D7" s="11" t="n">
        <v>0.2</v>
      </c>
    </row>
    <row r="8" spans="1:5">
      <c r="A8" s="4" t="s">
        <v>213</v>
      </c>
    </row>
    <row r="9" spans="1:5">
      <c r="A9" s="3" t="s">
        <v>472</v>
      </c>
    </row>
    <row r="10" spans="1:5">
      <c r="A10" s="4" t="s">
        <v>478</v>
      </c>
      <c r="B10" s="10" t="n">
        <v>4.4</v>
      </c>
      <c r="C10" s="11" t="n">
        <v>4.4</v>
      </c>
    </row>
    <row r="11" spans="1:5">
      <c r="A11" s="4" t="s">
        <v>479</v>
      </c>
      <c r="C11" s="4" t="s">
        <v>480</v>
      </c>
    </row>
    <row r="12" spans="1:5">
      <c r="A12" s="4" t="s">
        <v>481</v>
      </c>
      <c r="C12" s="6" t="n">
        <v>0</v>
      </c>
    </row>
    <row r="13" spans="1:5">
      <c r="A13" s="4" t="s">
        <v>401</v>
      </c>
    </row>
    <row r="14" spans="1:5">
      <c r="A14" s="3" t="s">
        <v>472</v>
      </c>
    </row>
    <row r="15" spans="1:5">
      <c r="A15" s="4" t="s">
        <v>478</v>
      </c>
      <c r="B15" s="11" t="n">
        <v>13.6</v>
      </c>
      <c r="C15" s="11" t="n">
        <v>13.6</v>
      </c>
    </row>
    <row r="16" spans="1:5">
      <c r="A16" s="4" t="s">
        <v>479</v>
      </c>
      <c r="C16" s="4" t="s">
        <v>482</v>
      </c>
    </row>
    <row r="17" spans="1:5">
      <c r="A17" s="4" t="s">
        <v>474</v>
      </c>
      <c r="B17" s="6" t="n">
        <v>2353850</v>
      </c>
      <c r="C17" s="6" t="n">
        <v>2353850</v>
      </c>
      <c r="D17" s="6" t="n">
        <v>1056905</v>
      </c>
    </row>
    <row r="18" spans="1:5">
      <c r="A18" s="4" t="s">
        <v>483</v>
      </c>
    </row>
    <row r="19" spans="1:5">
      <c r="A19" s="3" t="s">
        <v>472</v>
      </c>
    </row>
    <row r="20" spans="1:5">
      <c r="A20" s="4" t="s">
        <v>474</v>
      </c>
      <c r="B20" s="6" t="n">
        <v>85250</v>
      </c>
      <c r="C20" s="6" t="n">
        <v>85250</v>
      </c>
      <c r="E20" s="6" t="n">
        <v>0</v>
      </c>
    </row>
    <row r="21" spans="1:5">
      <c r="A21" s="4" t="s">
        <v>210</v>
      </c>
    </row>
    <row r="22" spans="1:5">
      <c r="A22" s="3" t="s">
        <v>472</v>
      </c>
    </row>
    <row r="23" spans="1:5">
      <c r="A23" s="4" t="s">
        <v>478</v>
      </c>
      <c r="B23" s="11" t="n">
        <v>1.3</v>
      </c>
      <c r="C23" s="11" t="n">
        <v>1.3</v>
      </c>
    </row>
    <row r="24" spans="1:5">
      <c r="A24" s="4" t="s">
        <v>479</v>
      </c>
      <c r="C24"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85</v>
      </c>
      <c r="B1" s="2" t="s">
        <v>69</v>
      </c>
      <c r="C1" s="2" t="s">
        <v>1</v>
      </c>
    </row>
    <row r="2" spans="1:3">
      <c r="B2" s="2" t="s">
        <v>70</v>
      </c>
      <c r="C2" s="2" t="s">
        <v>70</v>
      </c>
    </row>
    <row r="3" spans="1:3">
      <c r="A3" s="3" t="s">
        <v>472</v>
      </c>
    </row>
    <row r="4" spans="1:3">
      <c r="A4" s="4" t="s">
        <v>486</v>
      </c>
      <c r="B4" s="4" t="s">
        <v>487</v>
      </c>
      <c r="C4" s="4" t="s">
        <v>487</v>
      </c>
    </row>
    <row r="5" spans="1:3">
      <c r="A5" s="4" t="s">
        <v>488</v>
      </c>
      <c r="B5" s="4" t="s">
        <v>489</v>
      </c>
      <c r="C5" s="4" t="s">
        <v>490</v>
      </c>
    </row>
    <row r="6" spans="1:3">
      <c r="A6" s="4" t="s">
        <v>491</v>
      </c>
      <c r="B6" s="4" t="s">
        <v>492</v>
      </c>
      <c r="C6" s="4" t="s">
        <v>493</v>
      </c>
    </row>
    <row r="7" spans="1:3">
      <c r="A7" s="4" t="s">
        <v>494</v>
      </c>
      <c r="B7" s="4" t="s">
        <v>495</v>
      </c>
      <c r="C7" s="4" t="s">
        <v>495</v>
      </c>
    </row>
    <row r="8" spans="1:3">
      <c r="A8" s="4" t="s">
        <v>496</v>
      </c>
    </row>
    <row r="9" spans="1:3">
      <c r="A9" s="3" t="s">
        <v>472</v>
      </c>
    </row>
    <row r="10" spans="1:3">
      <c r="A10" s="4" t="s">
        <v>497</v>
      </c>
      <c r="B10" s="4" t="s">
        <v>498</v>
      </c>
      <c r="C10" s="4" t="s">
        <v>498</v>
      </c>
    </row>
    <row r="11" spans="1:3">
      <c r="A11" s="4" t="s">
        <v>499</v>
      </c>
    </row>
    <row r="12" spans="1:3">
      <c r="A12" s="3" t="s">
        <v>472</v>
      </c>
    </row>
    <row r="13" spans="1:3">
      <c r="A13" s="4" t="s">
        <v>497</v>
      </c>
      <c r="B13" s="4" t="s">
        <v>500</v>
      </c>
      <c r="C13"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5"/>
    <col customWidth="1" max="5" min="5" width="25"/>
  </cols>
  <sheetData>
    <row r="1" spans="1:5">
      <c r="A1" s="1" t="s">
        <v>501</v>
      </c>
      <c r="B1" s="2" t="s">
        <v>69</v>
      </c>
      <c r="D1" s="2" t="s">
        <v>1</v>
      </c>
    </row>
    <row r="2" spans="1:5">
      <c r="B2" s="2" t="s">
        <v>2</v>
      </c>
      <c r="C2" s="2" t="s">
        <v>70</v>
      </c>
      <c r="D2" s="2" t="s">
        <v>2</v>
      </c>
      <c r="E2" s="2" t="s">
        <v>70</v>
      </c>
    </row>
    <row r="3" spans="1:5">
      <c r="A3" s="3" t="s">
        <v>472</v>
      </c>
    </row>
    <row r="4" spans="1:5">
      <c r="A4" s="4" t="s">
        <v>486</v>
      </c>
      <c r="B4" s="4" t="s">
        <v>502</v>
      </c>
      <c r="C4" s="4" t="s">
        <v>503</v>
      </c>
      <c r="D4" s="4" t="s">
        <v>502</v>
      </c>
      <c r="E4" s="4" t="s">
        <v>503</v>
      </c>
    </row>
    <row r="5" spans="1:5">
      <c r="A5" s="4" t="s">
        <v>488</v>
      </c>
      <c r="B5" s="4" t="s">
        <v>504</v>
      </c>
      <c r="C5" s="4" t="s">
        <v>505</v>
      </c>
      <c r="D5" s="4" t="s">
        <v>504</v>
      </c>
      <c r="E5" s="4" t="s">
        <v>505</v>
      </c>
    </row>
    <row r="6" spans="1:5">
      <c r="A6" s="4" t="s">
        <v>491</v>
      </c>
      <c r="B6" s="4" t="s">
        <v>506</v>
      </c>
      <c r="C6" s="4" t="s">
        <v>507</v>
      </c>
      <c r="D6" s="4" t="s">
        <v>506</v>
      </c>
      <c r="E6" s="4" t="s">
        <v>507</v>
      </c>
    </row>
    <row r="7" spans="1:5">
      <c r="A7" s="4" t="s">
        <v>494</v>
      </c>
      <c r="B7" s="4" t="s">
        <v>508</v>
      </c>
      <c r="C7" s="4" t="s">
        <v>509</v>
      </c>
      <c r="D7" s="4" t="s">
        <v>508</v>
      </c>
      <c r="E7" s="4" t="s">
        <v>509</v>
      </c>
    </row>
    <row r="8" spans="1:5">
      <c r="A8" s="4" t="s">
        <v>496</v>
      </c>
    </row>
    <row r="9" spans="1:5">
      <c r="A9" s="3" t="s">
        <v>472</v>
      </c>
    </row>
    <row r="10" spans="1:5">
      <c r="A10" s="4" t="s">
        <v>497</v>
      </c>
      <c r="B10" s="4" t="s">
        <v>422</v>
      </c>
      <c r="C10" s="4" t="s">
        <v>510</v>
      </c>
      <c r="D10" s="4" t="s">
        <v>422</v>
      </c>
      <c r="E10" s="4" t="s">
        <v>510</v>
      </c>
    </row>
    <row r="11" spans="1:5">
      <c r="A11" s="4" t="s">
        <v>499</v>
      </c>
    </row>
    <row r="12" spans="1:5">
      <c r="A12" s="3" t="s">
        <v>472</v>
      </c>
    </row>
    <row r="13" spans="1:5">
      <c r="A13" s="4" t="s">
        <v>497</v>
      </c>
      <c r="B13" s="4" t="s">
        <v>511</v>
      </c>
      <c r="C13" s="4" t="s">
        <v>512</v>
      </c>
      <c r="D13" s="4" t="s">
        <v>511</v>
      </c>
      <c r="E13" s="4" t="s">
        <v>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8</v>
      </c>
      <c r="B4" s="7" t="n">
        <v>-3340</v>
      </c>
      <c r="C4" s="7" t="n">
        <v>-3403</v>
      </c>
      <c r="D4" s="7" t="n">
        <v>-7296</v>
      </c>
      <c r="E4" s="7" t="n">
        <v>-7338</v>
      </c>
    </row>
    <row r="5" spans="1:5">
      <c r="A5" s="3" t="s">
        <v>94</v>
      </c>
    </row>
    <row r="6" spans="1:5">
      <c r="A6" s="4" t="s">
        <v>95</v>
      </c>
      <c r="B6" s="6" t="n">
        <v>12</v>
      </c>
      <c r="D6" s="6" t="n">
        <v>25</v>
      </c>
    </row>
    <row r="7" spans="1:5">
      <c r="A7" s="4" t="s">
        <v>96</v>
      </c>
      <c r="B7" s="7" t="n">
        <v>-3328</v>
      </c>
      <c r="C7" s="7" t="n">
        <v>-3403</v>
      </c>
      <c r="D7" s="7" t="n">
        <v>-7271</v>
      </c>
      <c r="E7" s="7" t="n">
        <v>-73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513</v>
      </c>
      <c r="B1" s="2" t="s">
        <v>69</v>
      </c>
      <c r="D1" s="2" t="s">
        <v>1</v>
      </c>
    </row>
    <row r="2" spans="1:5">
      <c r="B2" s="2" t="s">
        <v>2</v>
      </c>
      <c r="C2" s="2" t="s">
        <v>70</v>
      </c>
      <c r="D2" s="2" t="s">
        <v>2</v>
      </c>
      <c r="E2" s="2" t="s">
        <v>70</v>
      </c>
    </row>
    <row r="3" spans="1:5">
      <c r="A3" s="3" t="s">
        <v>156</v>
      </c>
    </row>
    <row r="4" spans="1:5">
      <c r="A4" s="4" t="s">
        <v>514</v>
      </c>
      <c r="B4" s="7" t="n">
        <v>0</v>
      </c>
      <c r="C4" s="7" t="n">
        <v>0</v>
      </c>
      <c r="D4" s="7" t="n">
        <v>0</v>
      </c>
      <c r="E4" s="7" t="n">
        <v>0</v>
      </c>
    </row>
    <row r="5" spans="1:5">
      <c r="A5" s="4" t="s">
        <v>515</v>
      </c>
      <c r="B5" s="7" t="n">
        <v>1300000</v>
      </c>
      <c r="D5" s="6" t="n">
        <v>1300000</v>
      </c>
    </row>
    <row r="6" spans="1:5">
      <c r="A6" s="4" t="s">
        <v>516</v>
      </c>
      <c r="D6"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7</v>
      </c>
      <c r="B1" s="2" t="s">
        <v>69</v>
      </c>
      <c r="D1" s="2" t="s">
        <v>1</v>
      </c>
    </row>
    <row r="2" spans="1:5">
      <c r="B2" s="2" t="s">
        <v>2</v>
      </c>
      <c r="C2" s="2" t="s">
        <v>70</v>
      </c>
      <c r="D2" s="2" t="s">
        <v>2</v>
      </c>
      <c r="E2" s="2" t="s">
        <v>70</v>
      </c>
    </row>
    <row r="3" spans="1:5">
      <c r="A3" s="3" t="s">
        <v>518</v>
      </c>
    </row>
    <row r="4" spans="1:5">
      <c r="A4" s="4" t="s">
        <v>88</v>
      </c>
      <c r="B4" s="7" t="n">
        <v>-3340</v>
      </c>
      <c r="C4" s="7" t="n">
        <v>-3403</v>
      </c>
      <c r="D4" s="7" t="n">
        <v>-7296</v>
      </c>
      <c r="E4" s="7" t="n">
        <v>-7338</v>
      </c>
    </row>
    <row r="5" spans="1:5">
      <c r="A5" s="3" t="s">
        <v>519</v>
      </c>
    </row>
    <row r="6" spans="1:5">
      <c r="A6" s="4" t="s">
        <v>520</v>
      </c>
      <c r="B6" s="6" t="n">
        <v>17280985</v>
      </c>
      <c r="C6" s="6" t="n">
        <v>4233193</v>
      </c>
      <c r="D6" s="6" t="n">
        <v>17180671</v>
      </c>
      <c r="E6" s="6" t="n">
        <v>3422521</v>
      </c>
    </row>
    <row r="7" spans="1:5">
      <c r="A7" s="4" t="s">
        <v>521</v>
      </c>
      <c r="B7" s="9" t="n">
        <v>-0.19</v>
      </c>
      <c r="C7" s="9" t="n">
        <v>-0.8</v>
      </c>
      <c r="D7" s="9" t="n">
        <v>-0.42</v>
      </c>
      <c r="E7" s="9" t="n">
        <v>-2.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2</v>
      </c>
      <c r="B1" s="2" t="s">
        <v>1</v>
      </c>
    </row>
    <row r="2" spans="1:3">
      <c r="B2" s="2" t="s">
        <v>2</v>
      </c>
      <c r="C2" s="2" t="s">
        <v>70</v>
      </c>
    </row>
    <row r="3" spans="1:3">
      <c r="A3" s="3" t="s">
        <v>523</v>
      </c>
    </row>
    <row r="4" spans="1:3">
      <c r="A4" s="4" t="s">
        <v>524</v>
      </c>
      <c r="B4" s="6" t="n">
        <v>4705017</v>
      </c>
      <c r="C4" s="6" t="n">
        <v>2919184</v>
      </c>
    </row>
    <row r="5" spans="1:3">
      <c r="A5" s="4" t="s">
        <v>525</v>
      </c>
    </row>
    <row r="6" spans="1:3">
      <c r="A6" s="3" t="s">
        <v>523</v>
      </c>
    </row>
    <row r="7" spans="1:3">
      <c r="A7" s="4" t="s">
        <v>524</v>
      </c>
      <c r="B7" s="6" t="n">
        <v>304400</v>
      </c>
      <c r="C7" s="6" t="n">
        <v>235097</v>
      </c>
    </row>
    <row r="8" spans="1:3">
      <c r="A8" s="4" t="s">
        <v>526</v>
      </c>
    </row>
    <row r="9" spans="1:3">
      <c r="A9" s="3" t="s">
        <v>523</v>
      </c>
    </row>
    <row r="10" spans="1:3">
      <c r="A10" s="4" t="s">
        <v>524</v>
      </c>
      <c r="B10" s="6" t="n">
        <v>1869783</v>
      </c>
      <c r="C10" s="6" t="n">
        <v>2185018</v>
      </c>
    </row>
    <row r="11" spans="1:3">
      <c r="A11" s="4" t="s">
        <v>527</v>
      </c>
    </row>
    <row r="12" spans="1:3">
      <c r="A12" s="3" t="s">
        <v>523</v>
      </c>
    </row>
    <row r="13" spans="1:3">
      <c r="A13" s="4" t="s">
        <v>524</v>
      </c>
      <c r="B13" s="6" t="n">
        <v>2353850</v>
      </c>
    </row>
    <row r="14" spans="1:3">
      <c r="A14" s="4" t="s">
        <v>528</v>
      </c>
    </row>
    <row r="15" spans="1:3">
      <c r="A15" s="3" t="s">
        <v>523</v>
      </c>
    </row>
    <row r="16" spans="1:3">
      <c r="A16" s="4" t="s">
        <v>524</v>
      </c>
      <c r="B16" s="6" t="n">
        <v>79053</v>
      </c>
      <c r="C16" s="6" t="n">
        <v>335114</v>
      </c>
    </row>
    <row r="17" spans="1:3">
      <c r="A17" s="4" t="s">
        <v>529</v>
      </c>
    </row>
    <row r="18" spans="1:3">
      <c r="A18" s="3" t="s">
        <v>523</v>
      </c>
    </row>
    <row r="19" spans="1:3">
      <c r="A19" s="4" t="s">
        <v>524</v>
      </c>
      <c r="B19" s="6" t="n">
        <v>97931</v>
      </c>
      <c r="C19" s="6" t="n">
        <v>1639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69</v>
      </c>
      <c r="D1" s="2" t="s">
        <v>1</v>
      </c>
    </row>
    <row r="2" spans="1:5">
      <c r="B2" s="2" t="s">
        <v>2</v>
      </c>
      <c r="C2" s="2" t="s">
        <v>70</v>
      </c>
      <c r="D2" s="2" t="s">
        <v>2</v>
      </c>
      <c r="E2" s="2" t="s">
        <v>70</v>
      </c>
    </row>
    <row r="3" spans="1:5">
      <c r="A3" s="3" t="s">
        <v>162</v>
      </c>
    </row>
    <row r="4" spans="1:5">
      <c r="A4" s="4" t="s">
        <v>531</v>
      </c>
      <c r="B4" s="11" t="n">
        <v>0.1</v>
      </c>
      <c r="C4" s="11" t="n">
        <v>0.1</v>
      </c>
      <c r="D4" s="11" t="n">
        <v>0.2</v>
      </c>
      <c r="E4" s="11"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8</v>
      </c>
      <c r="B4" s="7" t="n">
        <v>-7296</v>
      </c>
      <c r="C4" s="7" t="n">
        <v>-7338</v>
      </c>
    </row>
    <row r="5" spans="1:3">
      <c r="A5" s="3" t="s">
        <v>99</v>
      </c>
    </row>
    <row r="6" spans="1:3">
      <c r="A6" s="4" t="s">
        <v>100</v>
      </c>
      <c r="B6" s="6" t="n">
        <v>4873</v>
      </c>
      <c r="C6" s="6" t="n">
        <v>1289</v>
      </c>
    </row>
    <row r="7" spans="1:3">
      <c r="A7" s="4" t="s">
        <v>101</v>
      </c>
      <c r="B7" s="6" t="n">
        <v>822</v>
      </c>
      <c r="C7" s="6" t="n">
        <v>670</v>
      </c>
    </row>
    <row r="8" spans="1:3">
      <c r="A8" s="4" t="s">
        <v>102</v>
      </c>
      <c r="B8" s="6" t="n">
        <v>182</v>
      </c>
      <c r="C8" s="6" t="n">
        <v>197</v>
      </c>
    </row>
    <row r="9" spans="1:3">
      <c r="A9" s="4" t="s">
        <v>103</v>
      </c>
      <c r="C9" s="6" t="n">
        <v>332</v>
      </c>
    </row>
    <row r="10" spans="1:3">
      <c r="A10" s="4" t="s">
        <v>104</v>
      </c>
      <c r="B10" s="6" t="n">
        <v>-3</v>
      </c>
      <c r="C10" s="6" t="n">
        <v>64</v>
      </c>
    </row>
    <row r="11" spans="1:3">
      <c r="A11" s="4" t="s">
        <v>105</v>
      </c>
      <c r="C11" s="6" t="n">
        <v>124</v>
      </c>
    </row>
    <row r="12" spans="1:3">
      <c r="A12" s="4" t="s">
        <v>106</v>
      </c>
      <c r="C12" s="6" t="n">
        <v>442</v>
      </c>
    </row>
    <row r="13" spans="1:3">
      <c r="A13" s="3" t="s">
        <v>107</v>
      </c>
    </row>
    <row r="14" spans="1:3">
      <c r="A14" s="4" t="s">
        <v>29</v>
      </c>
      <c r="B14" s="6" t="n">
        <v>1131</v>
      </c>
      <c r="C14" s="6" t="n">
        <v>-529</v>
      </c>
    </row>
    <row r="15" spans="1:3">
      <c r="A15" s="4" t="s">
        <v>30</v>
      </c>
      <c r="B15" s="6" t="n">
        <v>447</v>
      </c>
      <c r="C15" s="6" t="n">
        <v>860</v>
      </c>
    </row>
    <row r="16" spans="1:3">
      <c r="A16" s="4" t="s">
        <v>31</v>
      </c>
      <c r="B16" s="6" t="n">
        <v>-24</v>
      </c>
      <c r="C16" s="6" t="n">
        <v>558</v>
      </c>
    </row>
    <row r="17" spans="1:3">
      <c r="A17" s="4" t="s">
        <v>108</v>
      </c>
      <c r="B17" s="6" t="n">
        <v>217</v>
      </c>
      <c r="C17" s="6" t="n">
        <v>-178</v>
      </c>
    </row>
    <row r="18" spans="1:3">
      <c r="A18" s="4" t="s">
        <v>109</v>
      </c>
      <c r="B18" s="6" t="n">
        <v>-1087</v>
      </c>
      <c r="C18" s="6" t="n">
        <v>3293</v>
      </c>
    </row>
    <row r="19" spans="1:3">
      <c r="A19" s="4" t="s">
        <v>45</v>
      </c>
      <c r="B19" s="6" t="n">
        <v>-22</v>
      </c>
      <c r="C19" s="6" t="n">
        <v>-62</v>
      </c>
    </row>
    <row r="20" spans="1:3">
      <c r="A20" s="4" t="s">
        <v>43</v>
      </c>
      <c r="B20" s="6" t="n">
        <v>176</v>
      </c>
      <c r="C20" s="6" t="n">
        <v>-372</v>
      </c>
    </row>
    <row r="21" spans="1:3">
      <c r="A21" s="4" t="s">
        <v>110</v>
      </c>
      <c r="B21" s="6" t="n">
        <v>-584</v>
      </c>
      <c r="C21" s="6" t="n">
        <v>-650</v>
      </c>
    </row>
    <row r="22" spans="1:3">
      <c r="A22" s="3" t="s">
        <v>111</v>
      </c>
    </row>
    <row r="23" spans="1:3">
      <c r="A23" s="4" t="s">
        <v>112</v>
      </c>
      <c r="B23" s="6" t="n">
        <v>-33115</v>
      </c>
    </row>
    <row r="24" spans="1:3">
      <c r="A24" s="4" t="s">
        <v>113</v>
      </c>
      <c r="B24" s="6" t="n">
        <v>10950</v>
      </c>
    </row>
    <row r="25" spans="1:3">
      <c r="A25" s="4" t="s">
        <v>114</v>
      </c>
      <c r="B25" s="6" t="n">
        <v>3016</v>
      </c>
    </row>
    <row r="26" spans="1:3">
      <c r="A26" s="4" t="s">
        <v>115</v>
      </c>
      <c r="B26" s="6" t="n">
        <v>-1030</v>
      </c>
      <c r="C26" s="6" t="n">
        <v>-866</v>
      </c>
    </row>
    <row r="27" spans="1:3">
      <c r="A27" s="4" t="s">
        <v>116</v>
      </c>
      <c r="B27" s="6" t="n">
        <v>-20179</v>
      </c>
      <c r="C27" s="6" t="n">
        <v>-866</v>
      </c>
    </row>
    <row r="28" spans="1:3">
      <c r="A28" s="3" t="s">
        <v>117</v>
      </c>
    </row>
    <row r="29" spans="1:3">
      <c r="A29" s="4" t="s">
        <v>118</v>
      </c>
      <c r="C29" s="6" t="n">
        <v>58848</v>
      </c>
    </row>
    <row r="30" spans="1:3">
      <c r="A30" s="4" t="s">
        <v>119</v>
      </c>
      <c r="B30" s="6" t="n">
        <v>-628</v>
      </c>
      <c r="C30" s="6" t="n">
        <v>-11294</v>
      </c>
    </row>
    <row r="31" spans="1:3">
      <c r="A31" s="4" t="s">
        <v>120</v>
      </c>
      <c r="B31" s="6" t="n">
        <v>-100</v>
      </c>
      <c r="C31" s="6" t="n">
        <v>-475</v>
      </c>
    </row>
    <row r="32" spans="1:3">
      <c r="A32" s="4" t="s">
        <v>121</v>
      </c>
      <c r="C32" s="6" t="n">
        <v>-584</v>
      </c>
    </row>
    <row r="33" spans="1:3">
      <c r="A33" s="4" t="s">
        <v>122</v>
      </c>
      <c r="B33" s="6" t="n">
        <v>790</v>
      </c>
      <c r="C33" s="6" t="n">
        <v>61</v>
      </c>
    </row>
    <row r="34" spans="1:3">
      <c r="A34" s="4" t="s">
        <v>123</v>
      </c>
      <c r="B34" s="6" t="n">
        <v>62</v>
      </c>
      <c r="C34" s="6" t="n">
        <v>51556</v>
      </c>
    </row>
    <row r="35" spans="1:3">
      <c r="A35" s="4" t="s">
        <v>124</v>
      </c>
      <c r="B35" s="6" t="n">
        <v>-20701</v>
      </c>
      <c r="C35" s="6" t="n">
        <v>50040</v>
      </c>
    </row>
    <row r="36" spans="1:3">
      <c r="A36" s="4" t="s">
        <v>125</v>
      </c>
      <c r="B36" s="6" t="n">
        <v>27413</v>
      </c>
      <c r="C36" s="6" t="n">
        <v>9133</v>
      </c>
    </row>
    <row r="37" spans="1:3">
      <c r="A37" s="4" t="s">
        <v>126</v>
      </c>
      <c r="B37" s="7" t="n">
        <v>6712</v>
      </c>
      <c r="C37" s="6" t="n">
        <v>59173</v>
      </c>
    </row>
    <row r="38" spans="1:3">
      <c r="A38" s="4" t="s">
        <v>127</v>
      </c>
    </row>
    <row r="39" spans="1:3">
      <c r="A39" s="3" t="s">
        <v>117</v>
      </c>
    </row>
    <row r="40" spans="1:3">
      <c r="A40" s="4" t="s">
        <v>128</v>
      </c>
      <c r="C40"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Fair Value Measurement</vt:lpstr>
      <vt:lpstr>Short-term Investments</vt:lpstr>
      <vt:lpstr>Balance Sheet Components</vt:lpstr>
      <vt:lpstr>Debt</vt:lpstr>
      <vt:lpstr>Convertible Preferred Stock War</vt:lpstr>
      <vt:lpstr>Commitments and Contingencies</vt:lpstr>
      <vt:lpstr>Stockholders' Equity</vt:lpstr>
      <vt:lpstr>Stock-Based Compensation</vt:lpstr>
      <vt:lpstr>Income Taxes</vt:lpstr>
      <vt:lpstr>Basic and Diluted Net Loss Per </vt:lpstr>
      <vt:lpstr>Defined Contribution Plans</vt:lpstr>
      <vt:lpstr>Description of Business and S19</vt:lpstr>
      <vt:lpstr>Description of Business and S20</vt:lpstr>
      <vt:lpstr>Fair Value Measurement (Tables)</vt:lpstr>
      <vt:lpstr>Short-term Investments (Tables)</vt:lpstr>
      <vt:lpstr>Balance Sheet Components (Table</vt:lpstr>
      <vt:lpstr>Stockholders' Equity (Tables)</vt:lpstr>
      <vt:lpstr>Stock-Based Compensation (Table</vt:lpstr>
      <vt:lpstr>Basic and Diluted Net Loss Pe26</vt:lpstr>
      <vt:lpstr>Description of Business and S27</vt:lpstr>
      <vt:lpstr>Description of Business and S28</vt:lpstr>
      <vt:lpstr>Fair Value Measurement - Additi</vt:lpstr>
      <vt:lpstr>Fair Value Measurement - Schedu</vt:lpstr>
      <vt:lpstr>Fair Value Measurement - Sche31</vt:lpstr>
      <vt:lpstr>Short-term Investments - Summar</vt:lpstr>
      <vt:lpstr>Short-term Investments - Additi</vt:lpstr>
      <vt:lpstr>Short-term Investments - Schedu</vt:lpstr>
      <vt:lpstr>Short-term Investments - Sche35</vt:lpstr>
      <vt:lpstr>Balance Sheet Components - Comp</vt:lpstr>
      <vt:lpstr>Balance Sheet Components - Co37</vt:lpstr>
      <vt:lpstr>Balance Sheet Components - Co38</vt:lpstr>
      <vt:lpstr>Debt - Additional Information (</vt:lpstr>
      <vt:lpstr>Convertible Preferred Stock W40</vt:lpstr>
      <vt:lpstr>Commitments and Contingencies -</vt:lpstr>
      <vt:lpstr>Stockholders' Equity - Addition</vt:lpstr>
      <vt:lpstr>Stockholders' Equity - Summary </vt:lpstr>
      <vt:lpstr>Stockholders' Equity - Summar44</vt:lpstr>
      <vt:lpstr>Stock-Based Compensation - Tota</vt:lpstr>
      <vt:lpstr>Stock-Based Compensation - Stoc</vt:lpstr>
      <vt:lpstr>Stock-Based Compensation - Addi</vt:lpstr>
      <vt:lpstr>Stock-Based Compensation - Assu</vt:lpstr>
      <vt:lpstr>Stock-Based Compensation - As49</vt:lpstr>
      <vt:lpstr>Income Taxes - Additional Infor</vt:lpstr>
      <vt:lpstr>Basic and Diluted Net Loss Pe51</vt:lpstr>
      <vt:lpstr>Basic and Diluted Net Loss Pe52</vt:lpstr>
      <vt:lpstr>Defined Contribution Pla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9:00:59Z</dcterms:created>
  <dcterms:modified xmlns:dcterms="http://purl.org/dc/terms/" xmlns:xsi="http://www.w3.org/2001/XMLSchema-instance" xsi:type="dcterms:W3CDTF">2016-09-08T19:00:59Z</dcterms:modified>
  <dc:title xmlns:dc="http://purl.org/dc/elements/1.1/">Untitled</dc:title>
  <dc:description xmlns:dc="http://purl.org/dc/elements/1.1/"/>
  <dc:subject xmlns:dc="http://purl.org/dc/elements/1.1/"/>
  <cp:keywords/>
  <cp:category/>
</cp:coreProperties>
</file>